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 of Shareholder's Equi" sheetId="3" state="visible" r:id="rId3"/>
    <sheet xmlns:r="http://schemas.openxmlformats.org/officeDocument/2006/relationships" name="Statement of Net and Comprehens" sheetId="4" state="visible" r:id="rId4"/>
    <sheet xmlns:r="http://schemas.openxmlformats.org/officeDocument/2006/relationships" name="Statements of Cash Flows" sheetId="5" state="visible" r:id="rId5"/>
    <sheet xmlns:r="http://schemas.openxmlformats.org/officeDocument/2006/relationships" name="Description of Business" sheetId="6" state="visible" r:id="rId6"/>
    <sheet xmlns:r="http://schemas.openxmlformats.org/officeDocument/2006/relationships" name="Summary of Significant Accounti" sheetId="7" state="visible" r:id="rId7"/>
    <sheet xmlns:r="http://schemas.openxmlformats.org/officeDocument/2006/relationships" name="Furniture and Equipment" sheetId="8" state="visible" r:id="rId8"/>
    <sheet xmlns:r="http://schemas.openxmlformats.org/officeDocument/2006/relationships" name="Patent Rights" sheetId="9" state="visible" r:id="rId9"/>
    <sheet xmlns:r="http://schemas.openxmlformats.org/officeDocument/2006/relationships" name="Share Capital" sheetId="10" state="visible" r:id="rId10"/>
    <sheet xmlns:r="http://schemas.openxmlformats.org/officeDocument/2006/relationships" name="Warrant Liability" sheetId="11" state="visible" r:id="rId11"/>
    <sheet xmlns:r="http://schemas.openxmlformats.org/officeDocument/2006/relationships" name="Income taxes" sheetId="12" state="visible" r:id="rId12"/>
    <sheet xmlns:r="http://schemas.openxmlformats.org/officeDocument/2006/relationships" name="Commitments" sheetId="13" state="visible" r:id="rId13"/>
    <sheet xmlns:r="http://schemas.openxmlformats.org/officeDocument/2006/relationships" name="Related Party Transactions" sheetId="14" state="visible" r:id="rId14"/>
    <sheet xmlns:r="http://schemas.openxmlformats.org/officeDocument/2006/relationships" name="Financial Instruments" sheetId="15" state="visible" r:id="rId15"/>
    <sheet xmlns:r="http://schemas.openxmlformats.org/officeDocument/2006/relationships" name="Segmented Reporting" sheetId="16" state="visible" r:id="rId16"/>
    <sheet xmlns:r="http://schemas.openxmlformats.org/officeDocument/2006/relationships" name="Capital management" sheetId="17" state="visible" r:id="rId17"/>
    <sheet xmlns:r="http://schemas.openxmlformats.org/officeDocument/2006/relationships" name="Events After The Reporting Date"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urniture and Equipment (Tables" sheetId="21" state="visible" r:id="rId21"/>
    <sheet xmlns:r="http://schemas.openxmlformats.org/officeDocument/2006/relationships" name="Patent Rights (Tables)" sheetId="22" state="visible" r:id="rId22"/>
    <sheet xmlns:r="http://schemas.openxmlformats.org/officeDocument/2006/relationships" name="Share Capital (Tables)" sheetId="23" state="visible" r:id="rId23"/>
    <sheet xmlns:r="http://schemas.openxmlformats.org/officeDocument/2006/relationships" name="Warrant Liability (Tables)" sheetId="24" state="visible" r:id="rId24"/>
    <sheet xmlns:r="http://schemas.openxmlformats.org/officeDocument/2006/relationships" name="Income taxes (Tables)" sheetId="25" state="visible" r:id="rId25"/>
    <sheet xmlns:r="http://schemas.openxmlformats.org/officeDocument/2006/relationships" name="Related Party Transactions (Tab" sheetId="26" state="visible" r:id="rId26"/>
    <sheet xmlns:r="http://schemas.openxmlformats.org/officeDocument/2006/relationships" name="Financial Instruments (Tables)"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Furniture and Equipment - Summa" sheetId="31" state="visible" r:id="rId31"/>
    <sheet xmlns:r="http://schemas.openxmlformats.org/officeDocument/2006/relationships" name="Patent Rights - Summary of Pate" sheetId="32" state="visible" r:id="rId32"/>
    <sheet xmlns:r="http://schemas.openxmlformats.org/officeDocument/2006/relationships" name="Share Capital - Additional Info" sheetId="33" state="visible" r:id="rId33"/>
    <sheet xmlns:r="http://schemas.openxmlformats.org/officeDocument/2006/relationships" name="Share Capital - Summary of Opti" sheetId="34" state="visible" r:id="rId34"/>
    <sheet xmlns:r="http://schemas.openxmlformats.org/officeDocument/2006/relationships" name="Share Capital - Summary of Weig" sheetId="35" state="visible" r:id="rId35"/>
    <sheet xmlns:r="http://schemas.openxmlformats.org/officeDocument/2006/relationships" name="Share Capital - Summary of Op_2" sheetId="36" state="visible" r:id="rId36"/>
    <sheet xmlns:r="http://schemas.openxmlformats.org/officeDocument/2006/relationships" name="Share Capital - Summary of Inpu" sheetId="37" state="visible" r:id="rId37"/>
    <sheet xmlns:r="http://schemas.openxmlformats.org/officeDocument/2006/relationships" name="Share Capital - Summary of Outs" sheetId="38" state="visible" r:id="rId38"/>
    <sheet xmlns:r="http://schemas.openxmlformats.org/officeDocument/2006/relationships" name="Warrant Liability - Summary of " sheetId="39" state="visible" r:id="rId39"/>
    <sheet xmlns:r="http://schemas.openxmlformats.org/officeDocument/2006/relationships" name="Warrant Liability - Additional " sheetId="40" state="visible" r:id="rId40"/>
    <sheet xmlns:r="http://schemas.openxmlformats.org/officeDocument/2006/relationships" name="Income Tax - Additional Informa" sheetId="41" state="visible" r:id="rId41"/>
    <sheet xmlns:r="http://schemas.openxmlformats.org/officeDocument/2006/relationships" name="Income Tax - Schedule of Reconc" sheetId="42" state="visible" r:id="rId42"/>
    <sheet xmlns:r="http://schemas.openxmlformats.org/officeDocument/2006/relationships" name="Income Tax - Schedule of Deferr" sheetId="43" state="visible" r:id="rId43"/>
    <sheet xmlns:r="http://schemas.openxmlformats.org/officeDocument/2006/relationships" name="Income Tax - Schedule of Non-Ca" sheetId="44" state="visible" r:id="rId44"/>
    <sheet xmlns:r="http://schemas.openxmlformats.org/officeDocument/2006/relationships" name="Commitments - Additional Inform" sheetId="45" state="visible" r:id="rId45"/>
    <sheet xmlns:r="http://schemas.openxmlformats.org/officeDocument/2006/relationships" name="Related Party Transactions - Ad" sheetId="46" state="visible" r:id="rId46"/>
    <sheet xmlns:r="http://schemas.openxmlformats.org/officeDocument/2006/relationships" name="Related Party Transactions - Su" sheetId="47" state="visible" r:id="rId47"/>
    <sheet xmlns:r="http://schemas.openxmlformats.org/officeDocument/2006/relationships" name="Financial Instruments - Additio" sheetId="48" state="visible" r:id="rId48"/>
    <sheet xmlns:r="http://schemas.openxmlformats.org/officeDocument/2006/relationships" name="Financial Instruments - Summary" sheetId="49" state="visible" r:id="rId49"/>
    <sheet xmlns:r="http://schemas.openxmlformats.org/officeDocument/2006/relationships" name="Events After the Reporting Da_2" sheetId="50" state="visible" r:id="rId50"/>
  </sheets>
  <definedNames/>
  <calcPr calcId="124519" fullCalcOnLoad="1"/>
</workbook>
</file>

<file path=xl/sharedStrings.xml><?xml version="1.0" encoding="utf-8"?>
<sst xmlns="http://schemas.openxmlformats.org/spreadsheetml/2006/main" uniqueCount="601">
  <si>
    <t>Document and Entity Information</t>
  </si>
  <si>
    <t>12 Months Ended</t>
  </si>
  <si>
    <t>Dec. 31, 2018shares</t>
  </si>
  <si>
    <t>Document Information [Line Items]</t>
  </si>
  <si>
    <t>Document Type</t>
  </si>
  <si>
    <t>40-F</t>
  </si>
  <si>
    <t>Amendment Flag</t>
  </si>
  <si>
    <t>false</t>
  </si>
  <si>
    <t>Document Period End Date</t>
  </si>
  <si>
    <t>Dec. 31,
		2018</t>
  </si>
  <si>
    <t>Document Fiscal Year Focus</t>
  </si>
  <si>
    <t>2018</t>
  </si>
  <si>
    <t>Document Fiscal Period Focus</t>
  </si>
  <si>
    <t>FY</t>
  </si>
  <si>
    <t>Trading Symbol</t>
  </si>
  <si>
    <t>TMDI</t>
  </si>
  <si>
    <t>Entity Registrant Name</t>
  </si>
  <si>
    <t>TITAN MEDICAL INC</t>
  </si>
  <si>
    <t>Entity Central Index Key</t>
  </si>
  <si>
    <t>0000840551</t>
  </si>
  <si>
    <t>Current Fiscal Year End Date</t>
  </si>
  <si>
    <t>--12-31</t>
  </si>
  <si>
    <t>Entity Current Reporting Status</t>
  </si>
  <si>
    <t>Yes</t>
  </si>
  <si>
    <t>Entity Emerging Growth Company</t>
  </si>
  <si>
    <t>true</t>
  </si>
  <si>
    <t>Entity Ex Transition Period</t>
  </si>
  <si>
    <t>Entity Common Stock, Shares Outstanding</t>
  </si>
  <si>
    <t>Balance Sheets - USD ($)</t>
  </si>
  <si>
    <t>Dec. 31, 2018</t>
  </si>
  <si>
    <t>Dec. 31, 2017</t>
  </si>
  <si>
    <t>Current Assets:</t>
  </si>
  <si>
    <t>Cash and cash equivalents</t>
  </si>
  <si>
    <t>Amounts receivable</t>
  </si>
  <si>
    <t>Deposits</t>
  </si>
  <si>
    <t>Prepaid expense</t>
  </si>
  <si>
    <t>Total Current Assets</t>
  </si>
  <si>
    <t>Furniture and Equipment</t>
  </si>
  <si>
    <t>Patent Rights</t>
  </si>
  <si>
    <t>Total Assets</t>
  </si>
  <si>
    <t>Current Liabilities:</t>
  </si>
  <si>
    <t>Accounts payable and accrued liabilities</t>
  </si>
  <si>
    <t>Warrant liability</t>
  </si>
  <si>
    <t>Total Liabilities</t>
  </si>
  <si>
    <t>Shareholders' Equity</t>
  </si>
  <si>
    <t>Share Capital</t>
  </si>
  <si>
    <t>Contributed Surplus</t>
  </si>
  <si>
    <t>Warrants</t>
  </si>
  <si>
    <t>Deficit</t>
  </si>
  <si>
    <t>Total Equity</t>
  </si>
  <si>
    <t>Total liabilities and equity</t>
  </si>
  <si>
    <t>Statement of Shareholder's Equity and Deficit - USD ($)</t>
  </si>
  <si>
    <t>Total</t>
  </si>
  <si>
    <t>Share Capital [member]</t>
  </si>
  <si>
    <t>Contributed Surplus [member]</t>
  </si>
  <si>
    <t>Warrants [member]</t>
  </si>
  <si>
    <t>Deficit [member]</t>
  </si>
  <si>
    <t>Beginning balance at Dec. 31, 2016</t>
  </si>
  <si>
    <t>Beginning balance, share at Dec. 31, 2016</t>
  </si>
  <si>
    <t>Statement [LineItems]</t>
  </si>
  <si>
    <t>Issued pursuant to agency agreement</t>
  </si>
  <si>
    <t>Issued pursuant to agency agreement, shares</t>
  </si>
  <si>
    <t>Issued private placement</t>
  </si>
  <si>
    <t>Issued private placement, shares</t>
  </si>
  <si>
    <t>Issued other</t>
  </si>
  <si>
    <t>Issued other, shares</t>
  </si>
  <si>
    <t>Share issue expense</t>
  </si>
  <si>
    <t>Warrants exercised during the year</t>
  </si>
  <si>
    <t>Warrants exercised during the year, shares</t>
  </si>
  <si>
    <t>Warrants expired during the year</t>
  </si>
  <si>
    <t>Broker warrants exercised during the year</t>
  </si>
  <si>
    <t>Broker warrants exercised during the year, shares</t>
  </si>
  <si>
    <t>Stock based compensation</t>
  </si>
  <si>
    <t>Net and Comprehensive loss for the year</t>
  </si>
  <si>
    <t>Ending balance at Dec. 31, 2017</t>
  </si>
  <si>
    <t>Ending balance, shares at Dec. 31, 2017</t>
  </si>
  <si>
    <t>Ending balance at Dec. 31, 2018</t>
  </si>
  <si>
    <t>Ending balance, shares at Dec. 31, 2018</t>
  </si>
  <si>
    <t>Statement of Net and Comprehensive Loss - USD ($)</t>
  </si>
  <si>
    <t>Revenue</t>
  </si>
  <si>
    <t>Expenses:</t>
  </si>
  <si>
    <t>Amortization</t>
  </si>
  <si>
    <t>Consulting fees</t>
  </si>
  <si>
    <t>Insurance</t>
  </si>
  <si>
    <t>Management salaries and fees</t>
  </si>
  <si>
    <t>Marketing and investor relations</t>
  </si>
  <si>
    <t>Office and general</t>
  </si>
  <si>
    <t>Professional fees</t>
  </si>
  <si>
    <t>Rent</t>
  </si>
  <si>
    <t>Research and Development</t>
  </si>
  <si>
    <t>Travel</t>
  </si>
  <si>
    <t>Foreign exchange (gain)/loss</t>
  </si>
  <si>
    <t>Total expenses</t>
  </si>
  <si>
    <t>Finance Income (cost):</t>
  </si>
  <si>
    <t>Interest</t>
  </si>
  <si>
    <t>Gain (Loss) on change in fair value of warrants</t>
  </si>
  <si>
    <t>Warrant liability issue cost</t>
  </si>
  <si>
    <t>Finance Income (cost)</t>
  </si>
  <si>
    <t>Net and Comprehensive Loss For The Year</t>
  </si>
  <si>
    <t>Basic and Diluted Loss Per Share</t>
  </si>
  <si>
    <t>Weighted Average Number of Common Shares, Basic and Diluted</t>
  </si>
  <si>
    <t>Statements of Cash Flows - USD ($)</t>
  </si>
  <si>
    <t>Operating activities:</t>
  </si>
  <si>
    <t>Net loss for the year</t>
  </si>
  <si>
    <t>Items not involving cash:</t>
  </si>
  <si>
    <t>Other share compensation</t>
  </si>
  <si>
    <t>Warrant liability-fair value adjustment</t>
  </si>
  <si>
    <t>Warrant liability-foreign exchange adjustment</t>
  </si>
  <si>
    <t>Loss on extinquishment of other liabilities</t>
  </si>
  <si>
    <t>Changes in non-cash working capital items:</t>
  </si>
  <si>
    <t>Amounts receivable, prepaid expenses and deposits</t>
  </si>
  <si>
    <t>Cash used in operating activities</t>
  </si>
  <si>
    <t>Financing activities:</t>
  </si>
  <si>
    <t>Net proceeds from issuance of common shares and warrants</t>
  </si>
  <si>
    <t>Cash provided by financing activities</t>
  </si>
  <si>
    <t>Investing Activities:</t>
  </si>
  <si>
    <t>Increase in furniture and equipment</t>
  </si>
  <si>
    <t>Cost of Patents</t>
  </si>
  <si>
    <t>Cash used in investing activities</t>
  </si>
  <si>
    <t>Increase (decrease) in cash and cash equivalents</t>
  </si>
  <si>
    <t>Cash and cash equivalents, beginning of year</t>
  </si>
  <si>
    <t>Cash and cash equivalents, end of year</t>
  </si>
  <si>
    <t>Cash and cash equivalents comprise:</t>
  </si>
  <si>
    <t>Cash</t>
  </si>
  <si>
    <t>Cash Equivalents</t>
  </si>
  <si>
    <t>Description of Business</t>
  </si>
  <si>
    <t>1. DESCRIPTION OF BUSINESS
Nature of Operations:
Titan Medical Inc’s (the “Company”) business
continues to be in the research and development stage and is
focused on the continued research and development of the next
generation surgical robotic platform. In the near term, the Company
will continue efforts to complete product development and proceed
to pre-clinical
The Company is incorporated in Ontario, Canada in accordance with
the Business Corporations Act. The address of the Company’s
corporate office and its principal place of business is Toronto,
Canada.
Basis of Preparation:
(a) Statement of Compliance
These financial statements for the year ended December 31,
2018 and December 31, 2017 have been prepared in accordance
with International Accounting Standards (“IFRS”) as
issued by the International Accounting Standards Board
(“IASB”).
The financial statements were authorized for issue by the Board of
Directors on February 13, 2019.
(b) Basis of Measurement
These financial statements have been prepared on the historical
cost basis except for the revaluation of the warrant liability,
which is measured at fair value.
(c) Functional and Presentation Currency
These financial statements are presented in United States dollars
(“U.S.”), which is the Company’s functional and
presentation currency.</t>
  </si>
  <si>
    <t>Summary of Significant Accounting Policies</t>
  </si>
  <si>
    <t>2. SUMMARY OF SIGNIFICANT ACCOUNTING
POLICIES
(a)
Use of Estimates and Judgements
The preparation of financial statements in conformity with IFRS
requires management to make estimates and assumptions that affect
the reported amount of assets and liabilities and disclosure of
provisions at the date of the financial statements and the reported
amount of expenses during the year. Financial statement items
subject to significant judgement include, the measurement of
stock-based compensation and the fair value estimate of the initial
measurement of new warrant liabilities and the remeasurement of
unlisted warrant liabilities. While management believes that the
estimates and assumptions are reasonable, actual results may
differ.
These financial statements have been prepared in accordance with
accounting principles applicable to going concern, which
contemplates that the Company will be able to realize its assets
and settle its liabilities in the normal course as they come due
during the normal course of operations for the foreseeable future.
The Company has shareholders’ deficiency of $172,937,694 and
current losses of $22,639,272. The Company currently does not
generate any revenue (other than interest income on its cash
balances) and accordingly it is primarily dependent upon equity
financing for any additional funding required for development and
operating expenses. The Company expects that approximately US
$45 million in incremental funding is needed, for the next 12
months to maintain its currently anticipated pace of
development. If additional funding is not available, the pace
of the Company’s product development plan may be reduced.
These conditions indicate the existence of a material uncertainty
that
may cast significant doubt on the ability of the Company to
continue as a going concern if additional funding is not secured.
However, based on internal forecasts, Management believes that the
Company has sufficient funds to meet its obligations under a
reduced development plan, if necessary, for the ensuing twelve
months.
Fair Value
The Black-Scholes model used by the Company to determine fair
values of stock options and warrants was developed for use in
estimating the fair value of the stock options and warrants.
(b) Cash and Cash Equivalents
Cash and cash equivalents include cash balances and amounts on
deposit in interest saving account and short-term promissory notes
expiring January 30, 2019 with interest rates ranging from
2.18% to 2.32%.
(c) Furniture and Equipment
Furniture and equipment are recorded at cost less accumulated
amortization and accumulated impairment losses, if any. The Company
records amortization using the straight-line method over the
estimated useful lives of the capital assets as follow:
a) Computer Equipment 3 years
b) Furniture and Fixtures 3 – 5 years
c) Leasehold Improvements Term of the lease
(d) Impairment of Long-Lived Assets
The Company reviews computer equipment, furniture and equipment,
leasehold improvements and patent rights for objective evidence of
impairment whenever events or changes in circumstances indicate the
carrying amount may not be recoverable. Recoverability is measured
by comparison of the asset’s carrying amount to the
asset’s recoverable amount, which is the greater of fair
value less cost to sell and value in use. Value in use is measured
as the expected future discounted cash flows expected to be derived
from the asset. If the carrying value exceeds the recoverable
amount, the asset is written down to the recoverable amount.
(e) Patent Rights
Patent rights are recorded at cost less accumulated amortization
and accumulated impairment loss. Straight line amortization is
provided over the estimated useful lives of the assets, as
prescribed by the granting body, which range up to twenty
years.
(f) Deferred Income Taxes
The Company uses the asset and liability method of accounting for
income taxes. Under this method, deferred tax assets and
liabilities are determined based on differences between the
financial reporting and tax bases of assets and liabilities, unused
tax losses and income tax reductions, and are measured using the
substantively enacted tax rates and laws that will be in effect
when the differences are expected to reverse.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Management has determined not to recognize its net deferred tax
assets, as it is not considered probable that future tax benefits
will be realized.
(g) Foreign Currency
Transactions in currencies other than U.S. dollars are translated
at exchange rates in effect at the date of the transactions.
Foreign exchange differences arising on settlement are recognized
separately in net and comprehensive loss. Monetary year end
balances are converted to U.S. dollars at the rate in effect at
that time. Non-monetary
(h) Warrant Liability
In accordance with IAS 32, because the exercise prices of warrants
issued are not a fixed amount as they are denominated in a currency
(Canadian dollars) other than the Company’s functional
currency (U.S. dollar), as well as the warrants issued
August 10, 2018 with the cashless exercise options, the
warrants are accounted for as a derivative financial liability.
Each Warrant Liability is initially measured at fair value and
subsequent changes in fair value are recorded through Net and
Comprehensive Loss for the year. The fair value of these warrants
was determined initially using a comparable warrant quoted in an
active market, adjusted for differences in the terms of the
warrant. At December 31, 2018, the Warrant Liability of listed
warrants was adjusted to fair value measured at the market price of
the listed warrants and the unlisted warrants were adjusted to fair
value using the Black-Scholes formula.
(i) Fair Value Measurement
The accounting guidance for fair value measurements prioritizes the
inputs used in measuring fair value into the following
hierarchy:
Level 1 –
Level 2
Level 3
The fair value of the listed and unlisted Warrant liability is
initially based on level 2 significant observable inputs and at
December 31, 2018 and December 31, 2017 is based on level
1, quoted prices (unadjusted) for listed warrants and level 2 for
unlisted warrants.
(j) Stock Based Compensation
IFRS 2 requires options granted to employees and others providing
similar services to be measured at the fair value of goods or
services received, unless that fair value cannot be estimated
reliably. If the entity cannot estimate reliably the fair value of
the goods or services received, the entity shall measure the value
and the corresponding increase in equity, indirectly, by reference
to the fair value of the equity instruments granted, which the
Company does using the Black-Scholes option- pricing model. The
fair value of the options granted is determined as at the grant
date.
Stock options granted to non-employees
(k) Research and Development Costs
Research and development activities undertaken with the prospect of
gaining new scientific or technical knowledge and understanding are
expensed as incurred. The costs of developing new products are
capitalized as deferred development costs, if they meet the
development capitalization criteria under IFRS. These criteria
include the ability to measure development costs reliably, the
product is technically, and commercially feasible, future economic
benefits are probable, and the Company intends to and has
sufficient resources to complete development and to use or sell the
asset. To date, all the research and development costs have been
expensed as the criteria for capitalization have not yet been
met.
(l) Earnings (loss) per Share
Basic earnings (loss) per share are calculated using the
weighted-average number of common shares outstanding during the
year. Diluted earnings (loss) per share considers the dilutive
impact of the exercise of 925,782 outstanding stock options
(December 31, 2017 – 591,609) and 13,901,859 warrants,
(December 31, 2017– 5,108,588) as if the events had occurred
at the beginning of the period or at a time of issuance, if later.
Diluted loss per share has not been presented in the accompanying
financial statements, as the effect would be anti-dilutive.
(m) Investment tax credits
As a result of incurring scientific research and development
expenditures, management has estimated that there will be
non-refundable non-refundable
(n) Financial Instruments
Financial assets include cash and cash equivalents, and amounts
receivable which are measured at amortized cost. Amounts receivable
include HST recoverable and other receivables. Financial
liabilities include accounts payable and accrued liabilities which
are measured at amortized cost.
(o) Short term Employee Benefits
Short-term employee benefit obligations including Company paid
medical, dental and life insurance plans, are measured on an
undiscounted basis and are expensed as the related service is
provided.
(p) Provisions
A provision is recognized, if as a result of a past event, the
Company has a present legal or constructive obligation that can be
estimated reliably, and it is probable that an outflow of economic
benefits will be required to settle the obligation. Presently the
Company is not aware of the need for any material provisions nor
has it recorded any except as otherwise disclosed in the financial
statements.
(q) Lease payments
Payments made under operating leases are recognized as an expense
on a straight-line basis over the term of the lease. Lease
incentives received, if any, are recognized as an integral part of
the total lease expense over the term of the lease.
(r) Standards, Amendments and Interpretations Not yet
Effective
Following is a listing of amendments, revisions and new IFRS
standards, which have been issued but not effective until annual
periods beginning after December 31, 2018.
IFRS 16 Leases, to supersede the requirements in IAS 17,
IFRIC-15 SIC-17.
Management believes the new standard, effective January 1,
2019 will not have a material impact on future results and
Financial Position of the Company.
Adoption Of New Accounting Standard
IFRS 9 Financial Instruments
Effective January 1, 2018, the Company adopted IFRS 9
Financial Instruments (IFRS 9) which replaced IAS 39, Financial
Instruments: Recognition and Measurement (IAS 39). IFRS 9 includes
revised guidance on the classification and measurement of financial
assets and liabilities; new guidance for measuring impairment on
financial assets; and new hedge accounting guidance.
On adoption of IFRS 9, the Company has classified the financial
assets and financial liabilities held at January 1, 2018,
based on the new classification requirements and the
characteristics of each financial instrument as at the transition
date. The new classification did not require a restatement of prior
periods.
The following table shows the original classification under IAS 39
and the new classification under IFRS 9 for each of the
Company’s financial assets and financial liabilities at
January 1, 2018, (there is no change to the carrying amounts
of the financial instruments from this change).
Financial Instrument
IAS 39 Classification
IFRS 9
Financial Asset
Cash and cash equivalents Loans and receivables Amortized cost
Amounts receivable Loans and receivables Amortized cost
Financial Liabilities
Accounts payable and accrued liabilities Other financial liabilities Amortized Cost</t>
  </si>
  <si>
    <t>3. FURNITURE AND EQUIPMENT
Computer Furniture Leasehold Total
Cost
Balance at December 31, 2017 $ 83,880 $ 261,483 $ $
Additions
—
—
—
—
Balance at December 31, 2018 $ 83,880 $ 261,483 $ $
Amortization &amp; Impairment Losses
Balance at December 31, 2017 $ 77,166 $ 261,483 $ $
Amortization for the year 6,714
—
— 6,714
Balance at December 31, 2018 $ 83,880 $ 261,483 $ 172,601 $ 517,964
Net Book Value
At December 31, 2017 $ 6,714 $
— $
— $ 6,714
At December 31, 2018 $
— $
— $
— $
—</t>
  </si>
  <si>
    <t>4. PATENT RIGHTS
Cost
Balance at December 31, 2017 $ 978,126
Additions 420,587
Balance at December 31, 2018 $ 1,398,713
Amortization &amp; Impairment Losses
Balance at December 31, 2017 $ 203,901
Amortization for the period 22,327
Balance at December 31, 2018 $ 226,228
Net Book Value
At December 31, 2017 $ 774,225
At December 31, 2018 $ 1,172,485</t>
  </si>
  <si>
    <t>5. SHARE CAPITAL
a)
Authorized: unlimited number of common shares, no par
Issued: 21,675,849 (December 31, 2017: 12,686,723)
Exercise prices of units, warrants and options are presented in
Canadian currency as they are exercisable in Canadian dollars
unless otherwise noted.
On June 19, 2018 a share consolidation of 1:30 was completed
and the Company’s outstanding common shares were adjusted
from 419,888,250 to 13,996,275. All references to the common
shares, warrants and stock options, prior to June 20, 2018,
have been updated in the notes to reflect the 1:30 reverse stock
split.
On August 10, 2018 Titan Completed an offering of securities
made pursuant to an agency agreement dated August 7, 2018 between
the Company and Bloom Burton Securities Inc. (the
“Agent”). The Company sold 7,679,574 Units under the
Offering at a price of US $2.50 per Unit for gross proceeds of
approximately $19,198,935 ($17,464,711 net
of closing cost including cash commission of $1,343,925). Each Unit
consisted of one Common Share of the Company and one Common Share
purchase warrant, each warrant entitles the holder thereof to
acquire one Common Share of the Company at an exercise price of US
$3.20 and expiring August 10, 2023. The warrants were valued
at $6,297,251 based on the value determined by the Black-Scholes
model and the balance of $12,901,684 was allocated to common
shares.
Pursuant to the agency agreement, in addition to the cash
commission paid to the Agent, broker warrants were issued to the
Agent which entitle the holder to purchase 537,570 Common Shares at
a price of USD $2.50 per share prior to expiry on August 10,
2020.
On April 10, 2018 Titan completed an offering of securities
made pursuant to an agency agreement dated April 3, 2018
between the Company and Bloom Burton Securities Inc. The Company
sold 1,126,664 Units under the Offering at a price of CDN $9.00 per
Unit for gross proceeds of approximately $8,035,941 ($7,211,320 net
of closing costs including cash commission of $562,516). Each Unit
consisted of one Common Share of the Company and one Common Share
purchase warrant, each warrant entitles the holder thereof to
acquire one Common Share of the Company at an exercise price of CDN
$10.50 and expiring April 10, 2023. The warrants were valued
at $4,553,700 based on the value determined by the Black-Scholes
model and the balance of $3,482,241 was allocated to common
shares.
Pursuant to the agency agreement, in addition to the cash
commission paid to the Agent, broker warrants were issued to the
Agent which entitle the holder to purchase 78,867 Common Shares at
a price of CDN $9.00 per share prior to expiry on April 10,
2020.
On May 10, 2018 Titan announced the completion of the
over-allotment option granted to Bloom Burton Securities Inc. as
agent for its offering at a price of CDN $9.00 per Unit completed
on April 10, 2018 was exercised and the Company sold an
additional 168,888 Units at the offering price for additional gross
proceeds of $1,189,856 ($1,100,238 net of closing costs including
cash commission of $76,988). Each Unit consisted of one Common
Share of the Company and one Common Share purchase warrant, each
warrant entitles the holder thereof to acquire one Common Share of
the Company at an exercise price of CDN $10.50 and expiring
April 10, 2023. The warrants were valued at $658,387 based on
the value determined by the Black-Scholes model and the balance of
$531,469 was allocated to common shares.
Pursuant to the agency agreement, in addition to the cash
commission paid to the Agent, broker warrants were issued to the
Agent which entitle the holder to purchase 10,928 Common Shares at
a price of CDN $9.00 per share prior to expiry on April 10,
2020.
During the year ended December 31, 2017, 1,755,141 warrants
had been exercised for total proceeds of $9,438,577. The fair value
of the exercised warrants had a value of $7,953,581 which was
reclassed from warrant liability to common stock.
On December 5, 2017 Titan completed an offering of securities
made pursuant to an agency agreement dated November 30, 2017
between the Company and Bloom Burton Securities Inc. The Company
sold 1,533,333 Units under the Offering at a price of CDN $15.00
per Unit for gross proceeds of approximately $18,137,800
($16,555,875 net of closing costs including cash commission of
$1,246,185 paid in accordance with the terms of the agency
agreement). Each Unit consisted of one Common Share of the Company
and one Common Share purchase warrant, each warrant entitles the
holder thereof to acquire one Common Share of the Company at an
exercise price of CDN $18.00 and expiring December 5, 2022.
The warrants were valued at $5,223,686 based on the value
determined by the Black-Scholes model and the balance of
$12,914,114 was allocated to common shares.
Pursuant to the agency agreement in addition to the cash commission
paid to the Agent, broker warrants were issued to the Agent which
entitle the holder to purchase 105,350 Common Shares at a price of
CDN $15.00 per share prior to expiry on December 5, 2019.
On October 31, 2017 Titan completed the final closing of a
private placement led by a group of U.S. robotic surgeons. 446,197
common shares of Titan were issued at a subscription price of CDN
$7.50 per Common Share for gross proceeds of $2,677,326.
On June 29, 2017 Titan completed an offering of securities
made pursuant to an agency agreement dated June 26, 2017
between the Company and Bloom Burton Securities Inc. The Company
sold 1,612,955 Units under the Offering at a price of CDN $4.50 per
Unit for gross proceeds of approximately $5,576,357 ($4,838,002 net
of closing costs including cash commission of $382,689 paid in
accordance with the terms of the agency agreement). Each Unit
consisted of one Common Share of the Company and one Common Share
purchase warrant, each warrant entitles the holder thereof to
acquire one Common Share of the Company at an exercise price of CDN
$6.00 and expiring June 29, 2022. The warrants were valued at
$2,788,274 based on the value determined by the Black-Scholes model
and the balance of $2,788,083 was allocated to common shares.
Pursuant to the agency agreement, in addition to the cash
commission paid to the Agent, broker warrants were issued to the
Agent which entitle the holder to purchase 109,533 Common Shares at
a price of CDN $4.50 per share prior to expiry on June 29,
2019.
On July 21, 2017 Titan completed a second closing of an
offering of securities made pursuant to an agency agreement dated
June 26, 2017 between the Company and Bloom Burton Securities
Inc. The Company sold an additional 370,567 Units under the
Offering at a price of CDN $4.50 per Unit for gross proceeds of
approximately $1,328,871 ($1,200,788 net of closing costs including
cash commission of $93,021 paid in accordance with the terms of the
agency agreement). Each Unit consisted of one Common Share of the
Company and one Common Share purchase warrant, each warrant
entitles the holder thereof to acquire one Common Share of the
Company at an exercise price of CDN $6.00 and expiring
June 29, 2022. The warrants were valued at $575,844 based on
the value determined by the Black-Scholes model and the balance of
$753,027 was allocated to common shares.
Pursuant to the agency agreement in addition to the cash commission
paid to the Agent, broker warrants were issued to the Agent which
entitle the holder to purchase 25,940 Common Share at a price of
CDN $4.50 per share prior to expiry on June 29, 2019.
On March 16, 2017 Titan completed an offering of securities
made pursuant to an agency agreement dated March 10, 2017
between the Company and Bloom Burton Securities Inc. The Company
sold 715,573 Units under the Offering at a price of CDN $10.50 per
Unit for gross proceeds of approximately $5,642,537 ($5,039,817 net
of closing costs including cash commission of $394,316 paid in
accordance with the terms of the agency agreement). Each Unit
consisted of one Common Share of the Company and (i)one-half (ii)one-half
Pursuant to the agency agreement, in addition to the cash
commission paid to the Agent, broker warrants were issued to the
Agent which entitle the holder to purchase 50,005 Common Shares at
a price of CDN $10.50 per share prior to expiry on March 16,
2019.
On November 23, 2015 Titan closed a private placement of
143,009 Common Shares to Longtai Medical Inc. at a subscription
price of CDN $36.90 per common share for gross proceeds of
$4,000,000. Under the Agreement, Titan granted to Longtai exclusive
rights to negotiate an exclusive marketing, sales and distribution
agreement for Titan’s SPORT Surgical System in the Asia
Pacific region. Longtai paid to Titan $2,000,000 as a deposit
toward the Distributorship Agreement.
As the parties were not able to reach consensus as to the
Distribution Agreement by the agreed upon date, the deposit became
due for repayment to Longtai. On August 24, 2017 Titan
completed a subscription agreement with Longtai for the equity
conversion of Longtai’s $2.0 million deposit. Under the
terms of the subscription agreement dated July 31, 2017, Titan
issued to Longtai 563,067 Units at an assigned issue price of CDN
$4.50 per Unit. Each Unit consists of one Common Share and one
Common Share purchase warrant, with each warrant exercisable for
one Common Share at an exercise price of CDN $6.00 per warrant and
will expire August 24, 2022. The warrants were valued at
$822,372 based on the value determined by the Black-Scholes
model.
The common shares were valued at $1,887,411 based on the market
value on August 24, 2017 of CDN $4.20. The warrant and the
common share were valued at fair value in accordance with
International Financial Reporting Interpretations Committee
Interpretation #19-Extinguishing
b) Warrants, Stock Options and Compensation
Options
Titan has reserved and set aside up to 10% of the issued and
outstanding shares of Titan for granting of options to employees,
officers, consultants and advisors. At December 31, 2018,
1,241,803 common shares (December 31, 2017: 677,063) were available
for issue in accordance with the Company’s stock option plan.
The terms of these options are determined by the Board of
Directors. A summary of the status of the Company’s
outstanding stock options as of December 31, 2018 and
December 31, 2017 and changes during the periods ended on
those dates is presented in the following table:
Year Ended Year
Ended
December 31,
2018 December 31,
2017
Number of Weighted-average Number of Weighted-average
Balance Beginning 591,609 $ 21.30 240,075 $ 33.00
Granted 372,866 $ 11.97 394,830 $ 15.60
Expired/Forfeited (38,693 ) $ 24.90 (43,296 ) $ 34.80
Balance Ending 925,782 $ 17.32 591,609 $ 21.30
The weighted-average remaining contractual life and
weighted-average exercise price of options outstanding and of
options exercisable as at December 31, 2018 are as follows: Options Outstanding
Exercise Number Weighted-average Options
$ 2.09 50,349 3.00 50,349
$ 3.28 31,498 6.67 31,498
$ 4.50 18,935 4.54 18,935
$ 4.80 3,040 1.71 3,040
$ 7.49 5,590 6.52 5,590
$ 9.00 11,481 6.52 11,481
$ 9.60 1,105 1.77 1,105
$ 11.70 6,667 1.93 6,667
$ 12.00 1,948 1.93 1,948
$ 12.90 50,000 5.30 12,500
$ 14.40 18,950 5.86 4,737
$ 15.00 16,667 5.11 4,167
$ 15.00 273,948 6.06
—
$ 17.10 277,519 5.05 69,380
$ 30.00 105,719 2.65 81,462
$ 30.60 6,120 1.98 6,120
$ 32.40 18,810 2.08 18,810
$ 41.70 658 0.96 658
$ 45.30 560 1.61 560
$ 51.60 15,371 1.44 15,371
$ 58.20 10,847 0.39 10,847
925,782 4.82 355,225
The weighted average exercise price of options outstanding is CDN
$17.32 and CDN $18.84 for options that are exercisable. Since the
December 18, 2018 options issued to consultants have an
exercise price of USD $1.55, they have been converted at the
December 18, 2018 close rate of 1.3461 or CDN $2.09.
Options are granted to Directors, Officers, Employees and
Consultants at various times. Options are to be settled by physical
delivery of shares.
Grant date/Person entitled Number of Options
Vesting Conditions
Contractual life of Options
January 17, 2017, option grants to Employees 277,519 Vest as to 1 4 7 years
February 7, 2017 option grants to Employees 16,667 Vest as to 1/4 of the total number of Options
granted, every year from Option Date 7 years
April 17, 2017, option grants to Employees 50,000 Vest as to 1/4 of the total number of Options
granted, every year from Option Date 7 years
September 7, 2017, options granted to Consultants 6,667 Half vest in 3 months and the remaining half in
6 months 3 years
September 7, 2017, options granted to Directors 12,269 immediately 7 years
September 15,2017, options granted to Consultants 3,040 immediately 3 years
October 6, 2017, options granted to Consultants 1,105 immediately 3 years
November 8, 2017 option grants to Employees 18,950 Vest as to 1/4 of the total number of Options
granted, every year from Option Date 7 years
December 4, 2017, options granted to Consultants 1,948 immediately 3 years
December 4, 2017, options granted to Consultants 6,667 Half vest immediately and the remaining half in
12 months 3 years
January 19, 2018 option grants to Employees 273,948 Options will vest the earlier of
commercialization or 3 years from grant date 7 years
July 6, 2018, options granted to Directors 17,071 immediately 7 years
August 29, 2018, options granted to Directors 31,498 immediately 7 years
December 18, 2018, options granted to Consultants 50,349 immediately 3 years
Inputs for Measurement of Grant Date Fair Values
The grant date fair value of all share-based payment plans was
measured based on the Black-Scholes formula. Expected volatility
was estimated by considering historic average share price
volatility. The inputs used in the measurement of fair values at
grant date of the share-based option plan are as follows:
2018 2017
Fair Value at grant date (CDN) $ 5.99 $ 8.70
Share price at grant date (CDN) $ 10.79 $ 14.75
Exercise price (CDN) $ 11.97 $ 15.52
Expected Volatility 90.12 % 83.20 %
Option Life 3 years 3-4 years
Expected dividends nil nil
Risk-free interest rate 1.90 % 1.06 %
(based on government bonds)
The following is a summary of outstanding warrants included in
Shareholder’s Equity as at December 31, 2018 and
December 31, 2017 and changes during the periods then
ended.
December 31,
2018 December 31,
2017
Number of Amount Number of Amount
Opening Balance 175,357 $ 741,917 188,381 $ 855,800
Expired during the year
Exercise Price CDN $1.25
Expiry March 18, 2018 (175,357 ) (741,917 )
—
—
Expired during the year
Exercise Price CDN $1.77
Expiry March 14, 2017
—
— (13,024 ) (113,883 )
Ending Balance
— $
— 175,357 $ 741,917</t>
  </si>
  <si>
    <t>Warrant Liability</t>
  </si>
  <si>
    <t>6.
WARRANT LIABILTY
December 31,
2018 December 31,
2017
Number of Amount Number of Amount
Opening Balance 4,933,231 $ 17,849,460 2,581,703 $ 2,365,691
Issue of warrants expiring, March 16, 2019
—
— 357,787 572,326
Issue of warrants expiring, March 16, 2021
—
— 357,787 725,484
Issue of warrants expiring, June 29, 2022
—
— 1,983,521 3,364,118
Issue of warrants expiring, August 24, 2022
—
— 563,067 822,372
Issue of warrants expiring, December 5, 2022
—
— 1,533,333 5,223,686
Issue of warrants expiring, April 10, 2023 1,295,554 5,212,087
—
—
Issue of warrants expiring, August 10, 2023 7,679,574 6,297,251
Warrants exercised during the year (6,500 ) (28,949 ) (1,755,141 ) (7,953,581 )
Warrants expired during the year
— (688,826 )
—
Foreign exhange adjustment during the year (984,462 )
— 305,475
Fair value adjustment during the year (17,095,220 ) 12,423,889
Ending Balance 13,901,859 $ 11,250,167 4,933,231 $ 17,849,460
In addition to the warrants listed above, at December 31,
2018, the Company has issued, outstanding and exercisable, 786,183
broker unit warrants expiring between March 16, 2019 and
August 10, 2020 (2017 – 272,650 broker unit warrants
expiring between February 23, 2018 and December 5,
2019).</t>
  </si>
  <si>
    <t>Income taxes</t>
  </si>
  <si>
    <t>7.
INCOME TAXES
a)
Current Income Taxes
A reconciliation of combined federal and provincial corporate
income taxes at the Company’s effective tax rate of 26.5%
(2017 – 26.5%).
December 31, 2018 December 31, 2017
Net Loss before income taxes $ (22,639,272 ) $ (33,586,984 )
Income taxes at statutory rates $ (5,999,407 ) $ (8,900,551 )
Tax effect of expenses not deductible for income tax purposes:
Tax/FX rate changes and other adjustments
— (27,053 )
Permanent differences (4,374,564 ) 3,975,072
Unrecognized share issue costs (354,072 ) (554,252 )
Total tax recovery (10,728,043 ) (5,506,784 )
Tax recovery not recognized 10,728,043 5,506,784
$
— $
—
b)
Deferred Income Taxes
Deferred income tax assets and liabilities result primarily form
differences in recognition of certain timing differences that give
rise to the Company’s future tax assets (liabilities) and are
as follows:
December 31, 2018 December 31, 2017
Non-Capital $ 47,679,897 $ 37,012,271
Qualifying Research and
Development expenditures 1,493,309 1,493,309
Share issue costs and other 1,622,533 1,562,116
Total tax assets 50,795,739 40,067,696
Tax assets not recognized (50,795,739 ) (40,067,696 )
Net deferred tax assets $
— $
—
In assessing the realizability of deferred tax assets, management
considers whether it is probable that some or all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Management, based on
IFRS criteria, has determined, at this time, not to recognize its
deferred tax assets.
c)
Losses carried forward
The Company has non-capital non-capital
2027 $ 786,557
2028 169,954
2029 186,708
2030 2,003,594
2031 12,735,836
2032 7,260,729
2033 8,856,497
2034 15,819,741
2035 43,934,918
2036 28,310,254
2037 19,604,159
2038 40,255,192
$ 179,924,139
The Company has accumulated Qualifying Research and Development
expenses of $5,635,128 from prior years research and development.
These expenditures may be carried forward indefinitely and used to
reduce taxable income in future years.
As a result of a Canada Revenue Agency (CRA) audit completed in
2017 and 2016, regarding Titan’s 2012 and 2011 SR&amp;ED
claim the 2012 loss of $6,517,436 has been adjusted to $7,260,729
and the 2011 loss of $9,423,694 has been adjusted to $12,735,836.
The qualifying SR&amp;ED expenditures has also been adjusted from
$9,439,430 to $5,635,128. CRA concluded that the claimed work did
not satisfy the SR&amp;ED criteria. Titan is appealing this
decision by CRA.
d)
Investment Tax Credits
At December 31, 2018 the Company has $1,167,560
(2017—$1,167,560) of unclaimed investment tax credits
available to reduce federal income taxes payable in future years.
If not utilized, these investment tax credits will start expiring
in 2028. The amounts have been adjusted to reflect changes due to
the CRA audit.
At December 31, 2018 the Company has $237,997
(2017—$237,997) of unclaimed Ontario Research and Development
Tax Credit available to reduce Ontario income taxes payable in
future years. If not utilized, this credit will start expiring in
2029. The amounts have been adjusted to reflect changes due to the
CRA audit.</t>
  </si>
  <si>
    <t>Commitments</t>
  </si>
  <si>
    <t>8.
COMMITMENTS
Effective November 30, 2018 the Company’s Ancaster,
Canada lease and sublease which was to expire January 31, 2019
were terminated. This space was leased at CDN $4,673 per month and
sublet for CDN $4,099 per month.
The corporate office is located at 170 University Avenue, Toronto,
Canada. Effective October 30, 2017 the Company extended its
lease term for a period of 22 months, commencing February 1,
2018 at a monthly rent of CDN $9,969. On November 12, 2018 the
lease was amended to reduce the square footage leased from 2,750 to
1,495, reducing the monthly rent to CDN $5,419.
As part of its program of research and development around the SPORT
Surgical System, the Company has outsourced certain aspects of the
design and development to a U.S. based technology and development
company. At December 31, 2018 $12,756,962 in purchase orders
remain outstanding ( 2017—$4,742,928). The Company also has
on deposit with this same U.S. supplier $8,541,630 to be applied
against future invoices (2017—$2,172,943).</t>
  </si>
  <si>
    <t>Related Party Transactions</t>
  </si>
  <si>
    <t xml:space="preserve">9.
RELATED PARTY TRANSACATIONS
During the year ended December 31, 2018, transactions between
the Company directors, officers and other related parties were
related to compensation matters in the normal course of operations
and are measured at the exchange amount, which is the amount of
consideration established and agreed to by the related parties.
Compensation to the Executive Officers amounted to $1,552,367 for
the year ended December 31, 2018 compared to $1,587,667 for
the year ended December 31, 2017.
Officers and Directors of the Company control approximately 0.30%
of the Company
December 31, 2018 December 31, 2017
Number of
Shares % Number of
Shares %
John Barker 31,714 0.15 23,715 0.19
Martin Bernholtz
—
— 102,383 0.81
David McNally 4,167 0.02 1,667 0.01
Stephen Randall 21,643 0.10 11,910 0.09
John Schellhorn 294
— 294
—
Bruce Wolff 7,610 0.03 2,010 0.02
Total 65,428 0.30 141,979 1.12
Common Shares Outstanding 21,675,849 100 % 12,686,723 100 % </t>
  </si>
  <si>
    <t>Financial Instruments</t>
  </si>
  <si>
    <t>10.
FINANCIAL INSTRUMENTS
The Company’s financial instruments consist of cash and cash
equivalents, amounts receivable and accounts payable and accrued
liabilities. The fair value of these financial instruments
approximates their carrying values, unless otherwise noted, due to
the short maturities of these instruments or the discount rate
applied. Warrant liabilities are valued at fair value as described
in note 2 (h).
The Company’s risk exposures and their impact on the
Company’s financial instruments are summarized below:
a)
Credit risk
The Company’s credit risk is primarily attributable to cash
and cash equivalents and amounts receivable. The Company has no
significant concentration of credit risk arising from operations.
Cash and cash equivalents are held with reputable financial
institutions, from which management believes the risk of loss to be
remote. Financial instruments included in amounts receivable
consists of HST tax due from the Federal Government of Canada and
interest receivable from interest saving account and short-term
promissory notes. Management believes that the credit risk
concentration with respect to financial instruments included in
amounts receivable is remote.
b)
Liquidity risk
The Company’s approach to managing liquidity risk is to
ensure that it will have sufficient liquidity to meet liabilities
when due and when appropriate will scale back its operations. As at
December 31, 2018, the Company had cash and cash equivalents
of $11,471,243 (December 31, 2017 -$26,130,493) to settle current
liabilities of $6,447,888 (December 31, 2017—$2,218,352)
excluding warrant liabilities of $11,250,167 (December 31, 2017
– $17,489,460).
The Company currently does not generate any revenue or income
(other than interest income on its cash balances) and accordingly,
it is (and it will be for the foreseeable future) dependent
primarily upon equity financing for any additional funding required
for development and operating expenses.
The ability of the Company to arrange such financing in the future
will depend in part upon prevailing capital market conditions and
the business success of the Company. There can be no assurance that
the Company will be successful in its efforts to arrange additional
financing on terms satisfactory to the Company. If additional
financing is raised by the issuance of shares or convertible
securities from treasury, control of the Company may change, and
shareholders may suffer additional dilution. If adequate funds are
not available, or are not available on acceptable terms, the
Company may not be able to take advantage of opportunities, or
otherwise to continue its technology development program at its
current pace.
The Company expects that approximately US $45 million, in
incremental funding will be required for fiscal 2019 to maintain
its currently anticipated pace of product development. If
additional funding is not available, the pace of the
Company’s development plan may be reduced.
c)
Market risk
Market risk is the risk of loss that may arise from changes in
market factors such as interest rates and foreign exchange
rates.
(i)
Interest rate risk
The Company has cash balances and no interest-bearing debt. The
Company’s current policy is to invest excess cash in interest
savings accounts and short-term promissory notes. The Company
periodically monitors the investments it makes and is satisfied
with the credit risk of its bank.
(ii)
Foreign currency risk
The company’s functional currency is the U.S. dollar.
Expenditures transacted in foreign currency are converted to U.S.
dollars at the rate in effect when the transaction is initially
booked. The gain or loss on exchange, when the transaction is
settled, is booked to the Statement of Net and Comprehensive Loss.
Management acknowledges that there is a foreign exchange risk
derived from currency conversion and believes this risk to be low
as the Company now maintains a minimum balance of Canadian
dollars.
d)
Sensitivity analysis
Cash equivalents include cash balances and amounts on deposit in
interest savings account and short-term promissory notes.
Sensitivity to a plus or minus 1% change in interest rates could
affect annual net loss by $113,711 (December
31,2017—$257,762) based on the current level of cash invested
in cash equivalents.
A strengthening of the U.S. dollar at December 31, 2018, as
indicated below, against Canadian current assets and accounts
payable and accrued liabilities including warrant liability of CDN
$277,228 and $5,520,457 respectively (December 31,
2017—$509,371 and $22,813,047) would result in increased
equity and an increased profit for the period of $192,059 (December
31, 2017, increased equity and an increase profit of $888,913) as
shown on the chart below. This analysis is based on foreign
currency exchange rate variances that the Company considers to be
reasonably possible at the end of the reporting period. The
analysis assumes that all other variables, in particular, interest
rates, remain constant. The analysis is performed on the same basis
for December 31, 2017.
December 31, 2018
Profit of (Loss)
5% strengthening
CDN Current assets $ (10,155)
CDN Accounts payable and accrued liabilities $ 202,214
$ 192,059
December 31, 2017
5% strengthening
CDN Current assets $ (20,301 )
CDN Accounts payable and accrued liabilities $ 909,214
$ 888,913
A weakening of the U.S. dollar against the Canadian dollar at
December 31, 2018 and December 31, 2017 would have had
the equal but opposite effect on the above currencies to the amount
shown above, on the basis that all other variables remain
constant.</t>
  </si>
  <si>
    <t>Segmented Reporting</t>
  </si>
  <si>
    <t>11.
SEGMENTED REPORTING
The Company operates in a single reportable operating segment
– the research and development of SPORT, the next generation
of surgical robotic platform.</t>
  </si>
  <si>
    <t>Capital management</t>
  </si>
  <si>
    <t>12.
CAPITAL MANAGEMENT
The Company’s capital is composed of shareholders’
equity. The Company manages its capital structure and makes
adjustments to it, based on the funds available to the Company, to
support the development of its SPORT Surgical Platform (SPORT). The
Board of Directors does not establish quantitative return on
capital criteria for management, but rather relies on the expertise
of the Company’s management to sustain future development of
the SPORT. The Company has further progress to make in the
development of the SPORT and anticipates that the cost of
completion will exceed its current resources. Accordingly, the
Company will be dependent on external financing to fund a portion
of its future activities. To carry out the completion of the SPORT
and pay for administrative costs, the Company will spend its
existing working capital and raise additional amounts as needed.
Management reviews its capital management approach on an ongoing
basis and believes that this approach, given the relative size of
the Company, is reasonable. There were no changes in the
Company’s approach to capital management during the year
ended December 31, 2018. The Company is not subject to
externally imposed capital requirements.</t>
  </si>
  <si>
    <t>Events After The Reporting Date</t>
  </si>
  <si>
    <t>13.
EVENTS AFTER THE REPORTING DATE
During the first quarter of 2019, 619,606 warrants had been
exercised for gross proceeds of $1,982,739.</t>
  </si>
  <si>
    <t>Summary of Significant Accounting Policies (Policies)</t>
  </si>
  <si>
    <t>Use of Estimates and Judgements</t>
  </si>
  <si>
    <t>Use of Estimates and Judgements
The preparation of financial statements in conformity with IFRS
requires management to make estimates and assumptions that affect
the reported amount of assets and liabilities and disclosure of
provisions at the date of the financial statements and the reported
amount of expenses during the year. Financial statement items
subject to significant judgement include, the measurement of
stock-based compensation and the fair value estimate of the initial
measurement of new warrant liabilities and the remeasurement of
unlisted warrant liabilities. While management believes that the
estimates and assumptions are reasonable, actual results may
differ.
These financial statements have been prepared in accordance with
accounting principles applicable to going concern, which
contemplates that the Company will be able to realize its assets
and settle its liabilities in the normal course as they come due
during the normal course of operations for the foreseeable future.
The Company has shareholders’ deficiency of $172,937,694 and
current losses of $22,639,272. The Company currently does not
generate any revenue (other than interest income on its cash
balances) and accordingly it is primarily dependent upon equity
financing for any additional funding required for development and
operating expenses. The Company expects that approximately US
$45 million in incremental funding is needed, for the next 12
months to maintain its currently anticipated pace of
development. If additional funding is not available, the pace
of the Company’s product development plan may be reduced.
These conditions indicate the existence of a material uncertainty
that
may cast significant doubt on the ability of the Company to
continue as a going concern if additional funding is not secured.
However, based on internal forecasts, Management believes that the
Company has sufficient funds to meet its obligations under a
reduced development plan, if necessary, for the ensuing twelve
months.
Fair Value
The Black-Scholes model used by the Company to determine fair
values of stock options and warrants was developed for use in
estimating the fair value of the stock options and warrants.</t>
  </si>
  <si>
    <t>Cash and Cash Equivalents</t>
  </si>
  <si>
    <t>Cash and Cash Equivalents
Cash and cash equivalents include cash balances and amounts on
deposit in interest saving account and short-term promissory notes
expiring January 30, 2019 with interest rates ranging from
2.18% to 2.32%.</t>
  </si>
  <si>
    <t>Furniture and Equipment
Furniture and equipment are recorded at cost less accumulated
amortization and accumulated impairment losses, if any. The Company
records amortization using the straight-line method over the
estimated useful lives of the capital assets as follow:
a) Computer Equipment 3 years
b) Furniture and Fixtures 3 – 5 years
c) Leasehold Improvements Term of the lease</t>
  </si>
  <si>
    <t>Impairment of Long-Lived Assets</t>
  </si>
  <si>
    <t>Impairment of Long-Lived Assets
The Company reviews computer equipment, furniture and equipment,
leasehold improvements and patent rights for objective evidence of
impairment whenever events or changes in circumstances indicate the
carrying amount may not be recoverable. Recoverability is measured
by comparison of the asset’s carrying amount to the
asset’s recoverable amount, which is the greater of fair
value less cost to sell and value in use. Value in use is measured
as the expected future discounted cash flows expected to be derived
from the asset. If the carrying value exceeds the recoverable
amount, the asset is written down to the recoverable amount.</t>
  </si>
  <si>
    <t>Patent Rights
Patent rights are recorded at cost less accumulated amortization
and accumulated impairment loss. Straight line amortization is
provided over the estimated useful lives of the assets, as
prescribed by the granting body, which range up to twenty
years.</t>
  </si>
  <si>
    <t>Deferred Income Taxes</t>
  </si>
  <si>
    <t>Deferred Income Taxes
The Company uses the asset and liability method of accounting for
income taxes. Under this method, deferred tax assets and
liabilities are determined based on differences between the
financial reporting and tax bases of assets and liabilities, unused
tax losses and income tax reductions, and are measured using the
substantively enacted tax rates and laws that will be in effect
when the differences are expected to reverse.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Management has determined not to recognize its net deferred tax
assets, as it is not considered probable that future tax benefits
will be realized.</t>
  </si>
  <si>
    <t>Foreign Currency</t>
  </si>
  <si>
    <t>Foreign Currency
Transactions in currencies other than U.S. dollars are translated
at exchange rates in effect at the date of the transactions.
Foreign exchange differences arising on settlement are recognized
separately in net and comprehensive loss. Monetary year end
balances are converted to U.S. dollars at the rate in effect at
that time. Non-monetary</t>
  </si>
  <si>
    <t>Warrant Liability
In accordance with IAS 32, because the exercise prices of warrants
issued are not a fixed amount as they are denominated in a currency
(Canadian dollars) other than the Company’s functional
currency (U.S. dollar), as well as the warrants issued
August 10, 2018 with the cashless exercise options, the
warrants are accounted for as a derivative financial liability.
Each Warrant Liability is initially measured at fair value and
subsequent changes in fair value are recorded through Net and
Comprehensive Loss for the year. The fair value of these warrants
was determined initially using a comparable warrant quoted in an
active market, adjusted for differences in the terms of the
warrant. At December 31, 2018, the Warrant Liability of listed
warrants was adjusted to fair value measured at the market price of
the listed warrants and the unlisted warrants were adjusted to fair
value using the Black-Scholes formula.</t>
  </si>
  <si>
    <t>Fair Value Measurement</t>
  </si>
  <si>
    <t>Fair Value Measurement
The accounting guidance for fair value measurements prioritizes the
inputs used in measuring fair value into the following
hierarchy:
Level 1 –
Level 2
Level 3
The fair value of the listed and unlisted Warrant liability is
initially based on level 2 significant observable inputs and at
December 31, 2018 and December 31, 2017 is based on level
1, quoted prices (unadjusted) for listed warrants and level 2 for
unlisted warrants.</t>
  </si>
  <si>
    <t>Stock Based Compensation</t>
  </si>
  <si>
    <t>Stock Based Compensation
IFRS 2 requires options granted to employees and others providing
similar services to be measured at the fair value of goods or
services received, unless that fair value cannot be estimated
reliably. If the entity cannot estimate reliably the fair value of
the goods or services received, the entity shall measure the value
and the corresponding increase in equity, indirectly, by reference
to the fair value of the equity instruments granted, which the
Company does using the Black-Scholes option- pricing model. The
fair value of the options granted is determined as at the grant
date.
Stock options granted to non-employees</t>
  </si>
  <si>
    <t>Research and Development Costs</t>
  </si>
  <si>
    <t>Research and Development Costs
Research and development activities undertaken with the prospect of
gaining new scientific or technical knowledge and understanding are
expensed as incurred. The costs of developing new products are
capitalized as deferred development costs, if they meet the
development capitalization criteria under IFRS. These criteria
include the ability to measure development costs reliably, the
product is technically, and commercially feasible, future economic
benefits are probable, and the Company intends to and has
sufficient resources to complete development and to use or sell the
asset. To date, all the research and development costs have been
expensed as the criteria for capitalization have not yet been
met.</t>
  </si>
  <si>
    <t>Earnings (loss) per Share</t>
  </si>
  <si>
    <t>Earnings (loss) per Share
Basic earnings (loss) per share are calculated using the
weighted-average number of common shares outstanding during the
year. Diluted earnings (loss) per share considers the dilutive
impact of the exercise of 925,782 outstanding stock options
(December 31, 2017 – 591,609) and 13,901,859 warrants,
(December 31, 2017– 5,108,588) as if the events had occurred
at the beginning of the period or at a time of issuance, if later.
Diluted loss per share has not been presented in the accompanying
financial statements, as the effect would be anti-dilutive.</t>
  </si>
  <si>
    <t>Investment tax credits</t>
  </si>
  <si>
    <t>Investment tax credits
As a result of incurring scientific research and development
expenditures, management has estimated that there will be
non-refundable non-refundable</t>
  </si>
  <si>
    <t>Financial Instruments
Financial assets include cash and cash equivalents, and amounts
receivable which are measured at amortized cost. Amounts receivable
include HST recoverable and other receivables. Financial
liabilities include accounts payable and accrued liabilities which
are measured at amortized cost.</t>
  </si>
  <si>
    <t>Short term Employee Benefits</t>
  </si>
  <si>
    <t>Short term Employee Benefits
Short-term employee benefit obligations including Company paid
medical, dental and life insurance plans, are measured on an
undiscounted basis and are expensed as the related service is
provided.</t>
  </si>
  <si>
    <t>Provisions</t>
  </si>
  <si>
    <t>Provisions
A provision is recognized, if as a result of a past event, the
Company has a present legal or constructive obligation that can be
estimated reliably, and it is probable that an outflow of economic
benefits will be required to settle the obligation. Presently the
Company is not aware of the need for any material provisions nor
has it recorded any except as otherwise disclosed in the financial
statements.</t>
  </si>
  <si>
    <t>Lease payments</t>
  </si>
  <si>
    <t>Lease payments
Payments made under operating leases are recognized as an expense
on a straight-line basis over the term of the lease. Lease
incentives received, if any, are recognized as an integral part of
the total lease expense over the term of the lease.</t>
  </si>
  <si>
    <t>Standards, Amendments and Interpretations Not yet Effective</t>
  </si>
  <si>
    <t>Standards, Amendments and Interpretations Not yet
Effective
Following is a listing of amendments, revisions and new IFRS
standards, which have been issued but not effective until annual
periods beginning after December 31, 2018.
IFRS 16 Leases, to supersede the requirements in IAS 17,
IFRIC-15 SIC-17.
Management believes the new standard, effective January 1,
2019 will not have a material impact on future results and
Financial Position of the Company.
Adoption Of New Accounting Standard
IFRS 9 Financial Instruments
Effective January 1, 2018, the Company adopted IFRS 9
Financial Instruments (IFRS 9) which replaced IAS 39, Financial
Instruments: Recognition and Measurement (IAS 39). IFRS 9 includes
revised guidance on the classification and measurement of financial
assets and liabilities; new guidance for measuring impairment on
financial assets; and new hedge accounting guidance.
On adoption of IFRS 9, the Company has classified the financial
assets and financial liabilities held at January 1, 2018,
based on the new classification requirements and the
characteristics of each financial instrument as at the transition
date. The new classification did not require a restatement of prior
periods.
The following table shows the original classification under IAS 39
and the new classification under IFRS 9 for each of the
Company’s financial assets and financial liabilities at
January 1, 2018, (there is no change to the carrying amounts
of the financial instruments from this change).
Financial Instrument
IAS 39 Classification
IFRS 9
Financial Asset
Cash and cash equivalents Loans and receivables Amortized cost
Amounts receivable Loans and receivables Amortized cost
Financial Liabilities
Accounts payable and accrued liabilities Other financial liabilities Amortized Cost</t>
  </si>
  <si>
    <t>Summary of Significant Accounting Policies (Tables)</t>
  </si>
  <si>
    <t>Estimated Useful Life of Assets</t>
  </si>
  <si>
    <t>The Company records amortization using the straight-line method
over the estimated useful lives of the capital assets as
follow:
a) Computer Equipment 3 years
b) Furniture and Fixtures 3 – 5 years
c) Leasehold Improvements Term of the lease</t>
  </si>
  <si>
    <t>Summary of Original Classification of Company's Financial Assets and Financial Liabilities</t>
  </si>
  <si>
    <t>The following table shows the original classification under IAS 39
and the new classification under IFRS 9 for each of the
Company’s financial assets and financial liabilities at
January 1, 2018, (there is no change to the carrying amounts
of the financial instruments from this change).
Financial Instrument
IAS 39 Classification
IFRS 9
Financial Asset
Cash and cash equivalents Loans and receivables Amortized cost
Amounts receivable Loans and receivables Amortized cost
Financial Liabilities
Accounts payable and accrued liabilities Other financial liabilities Amortized Cost</t>
  </si>
  <si>
    <t>Furniture and Equipment (Tables)</t>
  </si>
  <si>
    <t>Summary of Furniture and Equipment</t>
  </si>
  <si>
    <t>Computer Furniture Leasehold Total
Cost
Balance at December 31, 2017 $ 83,880 $ 261,483 $ $
Additions
—
—
—
—
Balance at December 31, 2018 $ 83,880 $ 261,483 $ $
Amortization &amp; Impairment Losses
Balance at December 31, 2017 $ 77,166 $ 261,483 $ $
Amortization for the year 6,714
—
— 6,714
Balance at December 31, 2018 $ 83,880 $ 261,483 $ 172,601 $ 517,964
Net Book Value
At December 31, 2017 $ 6,714 $
— $
— $ 6,714
At December 31, 2018 $
— $
— $
— $
—</t>
  </si>
  <si>
    <t>Patent Rights (Tables)</t>
  </si>
  <si>
    <t>Summary of Patent Rights</t>
  </si>
  <si>
    <t>Cost
Balance at December 31, 2017 $ 978,126
Additions 420,587
Balance at December 31, 2018 $ 1,398,713
Amortization &amp; Impairment Losses
Balance at December 31, 2017 $ 203,901
Amortization for the period 22,327
Balance at December 31, 2018 $ 226,228
Net Book Value
At December 31, 2017 $ 774,225
At December 31, 2018 $ 1,172,485</t>
  </si>
  <si>
    <t>Share Capital (Tables)</t>
  </si>
  <si>
    <t>Summary of Options Outstanding</t>
  </si>
  <si>
    <t>A summary of the status of the Company’s outstanding stock
options as of December 31, 2018 and December 31, 2017 and
changes during the periods ended on those dates is presented in the
following table:
Year Ended Year
Ended
December 31,
2018 December 31,
2017
Number of Weighted-average Number of Weighted-average
Balance Beginning 591,609 $ 21.30 240,075 $ 33.00
Granted 372,866 $ 11.97 394,830 $ 15.60
Expired/Forfeited (38,693 ) $ 24.90 (43,296 ) $ 34.80
Balance Ending 925,782 $ 17.32 591,609 $ 21.30</t>
  </si>
  <si>
    <t>Summary of Weighted-Average Remaining Contractual Life and Weighted-Average Exercise Price Options Outstanding and Options Exercisable on Exercise Prices</t>
  </si>
  <si>
    <t>The weighted-average remaining contractual life and
weighted-average exercise price of options outstanding and of
options exercisable as at December 31, 2018 are as follows: Options Outstanding
Exercise Number Weighted-average Options
$ 2.09 50,349 3.00 50,349
$ 3.28 31,498 6.67 31,498
$ 4.50 18,935 4.54 18,935
$ 4.80 3,040 1.71 3,040
$ 7.49 5,590 6.52 5,590
$ 9.00 11,481 6.52 11,481
$ 9.60 1,105 1.77 1,105
$ 11.70 6,667 1.93 6,667
$ 12.00 1,948 1.93 1,948
$ 12.90 50,000 5.30 12,500
$ 14.40 18,950 5.86 4,737
$ 15.00 16,667 5.11 4,167
$ 15.00 273,948 6.06
—
$ 17.10 277,519 5.05 69,380
$ 30.00 105,719 2.65 81,462
$ 30.60 6,120 1.98 6,120
$ 32.40 18,810 2.08 18,810
$ 41.70 658 0.96 658
$ 45.30 560 1.61 560
$ 51.60 15,371 1.44 15,371
$ 58.20 10,847 0.39 10,847
925,782 4.82 355,225</t>
  </si>
  <si>
    <t>Summary of Options are Granted to Directors, Officers, Employees and Consultants</t>
  </si>
  <si>
    <t xml:space="preserve">Options are granted to Directors, Officers, Employees and
Consultants at various times. Options are to be settled by physical
delivery of shares.
Grant date/Person entitled Number of Options
Vesting Conditions
Contractual life of Options
January 17, 2017, option grants to Employees 277,519 Vest as to 1 4 7 years
February 7, 2017 option grants to Employees 16,667 Vest as to 1/4 of the total number of Options
granted, every year from Option Date 7 years
April 17, 2017, option grants to Employees 50,000 Vest as to 1/4 of the total number of Options
granted, every year from Option Date 7 years
September 7, 2017, options granted to Consultants 6,667 Half vest in 3 months and the remaining half in
6 months 3 years
September 7, 2017, options granted to Directors 12,269 immediately 7 years
September 15,2017, options granted to Consultants 3,040 immediately 3 years
October 6, 2017, options granted to Consultants 1,105 immediately 3 years
November 8, 2017 option grants to Employees 18,950 Vest as to 1/4 of the total number of Options
granted, every year from Option Date 7 years
December 4, 2017, options granted to Consultants 1,948 immediately 3 years
December 4, 2017, options granted to Consultants 6,667 Half vest immediately and the remaining half in
12 months 3 years
January 19, 2018 option grants to Employees 273,948 Options will vest the earlier of
commercialization or 3 years from grant date 7 years
July 6, 2018, options granted to Directors 17,071 immediately 7 years
August 29, 2018, options granted to Directors 31,498 immediately 7 years
December 18, 2018, options granted to Consultants 50,349 immediately 3 years </t>
  </si>
  <si>
    <t>Summary of Inputs Used in Measurement of Fair Values at Grant Date of Share Based Option Plan</t>
  </si>
  <si>
    <t xml:space="preserve">The inputs used in the measurement of fair values at grant date of
the share-based option plan are as follows:
2018 2017
Fair Value at grant date (CDN) $ 5.99 $ 8.70
Share price at grant date (CDN) $ 10.79 $ 14.75
Exercise price (CDN) $ 11.97 $ 15.52
Expected Volatility 90.12 % 83.20 %
Option Life 3 years 3-4 years
Expected dividends nil nil
Risk-free interest rate 1.90 % 1.06 %
(based on government bonds) </t>
  </si>
  <si>
    <t>Summary of Outstanding Warrants</t>
  </si>
  <si>
    <t>The following is a summary of outstanding warrants included in
Shareholder’s Equity as at December 31, 2018 and
December 31, 2017 and changes during the periods then
ended.
December 31,
2018 December 31,
2017
Number of Amount Number of Amount
Opening Balance 175,357 $ 741,917 188,381 $ 855,800
Expired during the year
Exercise Price CDN $1.25
Expiry March 18, 2018 (175,357 ) (741,917 )
—
—
Expired during the year
Exercise Price CDN $1.77
Expiry March 14, 2017
—
— (13,024 ) (113,883 )
Ending Balance
— $
— 175,357 $ 741,917</t>
  </si>
  <si>
    <t>Warrant Liability (Tables)</t>
  </si>
  <si>
    <t>Summary of Warrant Liability</t>
  </si>
  <si>
    <t>December 31,
2018 December 31,
2017
Number of Amount Number of Amount
Opening Balance 4,933,231 $ 17,849,460 2,581,703 $ 2,365,691
Issue of warrants expiring, March 16, 2019
—
— 357,787 572,326
Issue of warrants expiring, March 16, 2021
—
— 357,787 725,484
Issue of warrants expiring, June 29, 2022
—
— 1,983,521 3,364,118
Issue of warrants expiring, August 24, 2022
—
— 563,067 822,372
Issue of warrants expiring, December 5, 2022
—
— 1,533,333 5,223,686
Issue of warrants expiring, April 10, 2023 1,295,554 5,212,087
—
—
Issue of warrants expiring, August 10, 2023 7,679,574 6,297,251
Warrants exercised during the year (6,500 ) (28,949 ) (1,755,141 ) (7,953,581 )
Warrants expired during the year
— (688,826 )
—
Foreign exhange adjustment during the year (984,462 )
— 305,475
Fair value adjustment during the year (17,095,220 ) 12,423,889
Ending Balance 13,901,859 $ 11,250,167 4,933,231 $ 17,849,460</t>
  </si>
  <si>
    <t>Income taxes (Tables)</t>
  </si>
  <si>
    <t>Schedule of Reconciliation of Combined Federal and Provincial Corporate Income Taxes</t>
  </si>
  <si>
    <t>A reconciliation of combined federal and provincial corporate
income taxes at the Company’s effective tax rate of 26.5%
(2017 – 26.5%).
December 31, 2018 December 31, 2017
Net Loss before income taxes $ (22,639,272 ) $ (33,586,984 )
Income taxes at statutory rates $ (5,999,407 ) $ (8,900,551 )
Tax effect of expenses not deductible for income tax purposes:
Tax/FX rate changes and other adjustments
— (27,053 )
Permanent differences (4,374,564 ) 3,975,072
Unrecognized share issue costs (354,072 ) (554,252 )
Total tax recovery (10,728,043 ) (5,506,784 )
Tax recovery not recognized 10,728,043 5,506,784
$
— $
—</t>
  </si>
  <si>
    <t>Schedule of Deferred Income Tax Assets and Liabilities</t>
  </si>
  <si>
    <t>Deferred income tax assets and liabilities result primarily form
differences in recognition of certain timing differences that give
rise to the Company’s future tax assets (liabilities) and are
as follows:
December 31, 2018 December 31, 2017
Non-Capital $ 47,679,897 $ 37,012,271
Qualifying Research and
Development expenditures 1,493,309 1,493,309
Share issue costs and other 1,622,533 1,562,116
Total tax assets 50,795,739 40,067,696
Tax assets not recognized (50,795,739 ) (40,067,696 )
Net deferred tax assets $
— $
—</t>
  </si>
  <si>
    <t>Schedule of Non-Capital Losses</t>
  </si>
  <si>
    <t>The Company has non-capital non-capital
2027 $ 786,557
2028 169,954
2029 186,708
2030 2,003,594
2031 12,735,836
2032 7,260,729
2033 8,856,497
2034 15,819,741
2035 43,934,918
2036 28,310,254
2037 19,604,159
2038 40,255,192
$ 179,924,139</t>
  </si>
  <si>
    <t>Related Party Transactions (Tables)</t>
  </si>
  <si>
    <t>Summary of Common Shares Outstanding and Percentage Control of the Company</t>
  </si>
  <si>
    <t xml:space="preserve">December 31, 2018
December 31, 2017
Number of
Shares % Number of
Shares %
John Barker 31,714 0.15 23,715 0.19
Martin Bernholtz
—
— 102,383 0.81
David McNally 4,167 0.02 1,667 0.01
Stephen Randall 21,643 0.10 11,910 0.09
John Schellhorn 294
— 294
—
Bruce Wolff 7,610 0.03 2,010 0.02
Total 65,428 0.30 141,979 1.12
Common Shares Outstanding 21,675,849 100 % 12,686,723 100 % </t>
  </si>
  <si>
    <t>Financial Instruments (Tables)</t>
  </si>
  <si>
    <t>Summary of Impact on Profit and Equity of a 5 % strengthening of the US Dollar versus the Canadian Dollar</t>
  </si>
  <si>
    <t>December 31, 2018
Profit of (Loss)
5% strengthening
CDN Current assets $ (10,155)
CDN Accounts payable and accrued liabilities $ 202,214
$ 192,059
December 31, 2017
5% strengthening
CDN Current assets $ (20,301 )
CDN Accounts payable and accrued liabilities $ 909,214
$ 888,913</t>
  </si>
  <si>
    <t>Summary of Significant Accounting Policies - Additional Information (Detail) - USD ($)</t>
  </si>
  <si>
    <t>Summary of Significant Accounting Policies [line items]</t>
  </si>
  <si>
    <t>Incremental funding</t>
  </si>
  <si>
    <t>Cash and cash equivalents expiring period</t>
  </si>
  <si>
    <t>January 30,2019</t>
  </si>
  <si>
    <t>Dilutive impact of exercise of outstanding stock options</t>
  </si>
  <si>
    <t>Dilutive impact of exercise of warrants</t>
  </si>
  <si>
    <t>Comprehensive income (loss)</t>
  </si>
  <si>
    <t>Shareholders' deficiency</t>
  </si>
  <si>
    <t>Bottom of range [member]</t>
  </si>
  <si>
    <t>Interest rates</t>
  </si>
  <si>
    <t>2.18%</t>
  </si>
  <si>
    <t>Top of range [member]</t>
  </si>
  <si>
    <t>2.32%</t>
  </si>
  <si>
    <t>Summary of Significant Accounting Policies - Estimated Useful Life of Assets (Detail)</t>
  </si>
  <si>
    <t>Computer Equipment [member]</t>
  </si>
  <si>
    <t>Disclosure of detailed information about property, plant and equipment [line items]</t>
  </si>
  <si>
    <t>Estimated useful lives</t>
  </si>
  <si>
    <t>3 years</t>
  </si>
  <si>
    <t>Furniture and fixture [member] | Bottom of range [member]</t>
  </si>
  <si>
    <t>Furniture and fixture [member] | Top of range [member]</t>
  </si>
  <si>
    <t>5 years</t>
  </si>
  <si>
    <t>Leasehold Improvements [member]</t>
  </si>
  <si>
    <t>Term of the lease</t>
  </si>
  <si>
    <t>Summary of Significant Accounting Policies - Summary of Original Classification Under Ias 39 and the New Classification Under Ifrs 9 for Each of the Company's Financial Assets and Financial Liabilities (Detail)</t>
  </si>
  <si>
    <t>CDN Accounts payable and accrued liability [member]</t>
  </si>
  <si>
    <t>Disclosure of voluntary change in accounting policy [line items]</t>
  </si>
  <si>
    <t>IAS 39 Classification</t>
  </si>
  <si>
    <t xml:space="preserve">Other financial liabilities </t>
  </si>
  <si>
    <t>IFRS 9</t>
  </si>
  <si>
    <t xml:space="preserve">Amortized Cost </t>
  </si>
  <si>
    <t>Cash and cash equivalents [member]</t>
  </si>
  <si>
    <t>Loans and receivables</t>
  </si>
  <si>
    <t>Amortized cost</t>
  </si>
  <si>
    <t>Amounts receivable [member]</t>
  </si>
  <si>
    <t>Furniture and Equipment - Summary of Furniture and Equipment (Detail)</t>
  </si>
  <si>
    <t>Dec. 31, 2018USD ($)</t>
  </si>
  <si>
    <t>Beginning balance</t>
  </si>
  <si>
    <t>Ending balance</t>
  </si>
  <si>
    <t>Furniture and Fixtures [member]</t>
  </si>
  <si>
    <t>Cost [member]</t>
  </si>
  <si>
    <t>Additions</t>
  </si>
  <si>
    <t>Cost [member] | Computer Equipment [member]</t>
  </si>
  <si>
    <t>Cost [member] | Furniture and Fixtures [member]</t>
  </si>
  <si>
    <t>Cost [member] | Leasehold Improvements [member]</t>
  </si>
  <si>
    <t>Amortization &amp; Impairment Losses [member]</t>
  </si>
  <si>
    <t>Amortization for the year</t>
  </si>
  <si>
    <t>Amortization &amp; Impairment Losses [member] | Computer Equipment [member]</t>
  </si>
  <si>
    <t>Amortization &amp; Impairment Losses [member] | Furniture and Fixtures [member]</t>
  </si>
  <si>
    <t>Amortization &amp; Impairment Losses [member] | Leasehold Improvements [member]</t>
  </si>
  <si>
    <t>Patent Rights - Summary of Patent Rights (Detail)</t>
  </si>
  <si>
    <t>Disclosure of detailed information about intangible assets [line items]</t>
  </si>
  <si>
    <t>Amortization for the period</t>
  </si>
  <si>
    <t>Share Capital - Additional Information (Detail)</t>
  </si>
  <si>
    <t>Dec. 18, 2018$ / shares</t>
  </si>
  <si>
    <t>Aug. 10, 2018USD ($)$ / sharesshares</t>
  </si>
  <si>
    <t>Jun. 19, 2018shares</t>
  </si>
  <si>
    <t>May 10, 2018USD ($)$ / shares</t>
  </si>
  <si>
    <t>May 10, 2018USD ($)shares</t>
  </si>
  <si>
    <t>Apr. 10, 2018USD ($)$ / shares</t>
  </si>
  <si>
    <t>Apr. 10, 2018USD ($)shares</t>
  </si>
  <si>
    <t>Dec. 05, 2017USD ($)$ / shares</t>
  </si>
  <si>
    <t>Dec. 05, 2017USD ($)shares</t>
  </si>
  <si>
    <t>Aug. 24, 2017$ / shares</t>
  </si>
  <si>
    <t>Aug. 24, 2017USD ($)</t>
  </si>
  <si>
    <t>Jul. 21, 2017USD ($)$ / shares</t>
  </si>
  <si>
    <t>Jul. 21, 2017USD ($)shares</t>
  </si>
  <si>
    <t>Jun. 29, 2017USD ($)$ / shares</t>
  </si>
  <si>
    <t>Jun. 29, 2017USD ($)shares</t>
  </si>
  <si>
    <t>Mar. 16, 2017USD ($)$ / shares</t>
  </si>
  <si>
    <t>Mar. 16, 2017USD ($)shares</t>
  </si>
  <si>
    <t>Nov. 23, 2015USD ($)</t>
  </si>
  <si>
    <t>Dec. 31, 2017USD ($)</t>
  </si>
  <si>
    <t>Dec. 31, 2018USD ($)shares</t>
  </si>
  <si>
    <t>Dec. 31, 2017USD ($)shares</t>
  </si>
  <si>
    <t>Dec. 31, 2018CAD ($)shares</t>
  </si>
  <si>
    <t>Dec. 31, 2018$ / shares</t>
  </si>
  <si>
    <t>Dec. 31, 2017CAD ($)shares</t>
  </si>
  <si>
    <t>Dec. 31, 2017$ / shares</t>
  </si>
  <si>
    <t>Oct. 31, 2017$ / sharesshares</t>
  </si>
  <si>
    <t>Aug. 24, 2017USD ($)shares</t>
  </si>
  <si>
    <t>Dec. 31, 2016CAD ($)</t>
  </si>
  <si>
    <t>Nov. 23, 2015$ / sharesshares</t>
  </si>
  <si>
    <t>Disclosure of classes of share capital [line items]</t>
  </si>
  <si>
    <t>Par value per share | $ / shares</t>
  </si>
  <si>
    <t>Shares issued | shares</t>
  </si>
  <si>
    <t>Number of shares outstanding | shares</t>
  </si>
  <si>
    <t>Number of shares outstanding, adjusted | shares</t>
  </si>
  <si>
    <t>Reverse stock split ratio</t>
  </si>
  <si>
    <t>Effective date of reverse stock split</t>
  </si>
  <si>
    <t>Jun. 20,
		2018</t>
  </si>
  <si>
    <t>Cash commission</t>
  </si>
  <si>
    <t>Amount allocated to common shares</t>
  </si>
  <si>
    <t>Warrant exercised | shares</t>
  </si>
  <si>
    <t>Market value of common shares</t>
  </si>
  <si>
    <t>Common stock market value per share | $ / shares</t>
  </si>
  <si>
    <t>Gain (loss) on extinguishment of warrant liability</t>
  </si>
  <si>
    <t>Number of common shares available for issue under stock option plan | shares</t>
  </si>
  <si>
    <t>Percentage of common shares reserved for issuance</t>
  </si>
  <si>
    <t>10.00%</t>
  </si>
  <si>
    <t>Weighted average exercise price of options outstanding</t>
  </si>
  <si>
    <t>Weighted average exercise price of options exercisable</t>
  </si>
  <si>
    <t>Exercise price share options issued | (per share)</t>
  </si>
  <si>
    <t>Conversion rate per dollar</t>
  </si>
  <si>
    <t>Over Allotment Option 1 [member]</t>
  </si>
  <si>
    <t>Proceeds from warrant exercised</t>
  </si>
  <si>
    <t>Amount reclassed from warrant liability to common stock</t>
  </si>
  <si>
    <t>Private Placement [Member]</t>
  </si>
  <si>
    <t>Subscription price of common share | $ / shares</t>
  </si>
  <si>
    <t>Gross proceeds from issuance of common shares</t>
  </si>
  <si>
    <t>Bloom Burton Securities Inc [member]</t>
  </si>
  <si>
    <t>Sale of offering units | shares</t>
  </si>
  <si>
    <t>Offering price per share | (per share)</t>
  </si>
  <si>
    <t>Gross proceeds from offerings</t>
  </si>
  <si>
    <t>Net proceeds from offering</t>
  </si>
  <si>
    <t>Exercise price per share | (per share)</t>
  </si>
  <si>
    <t>Fair value of warrants</t>
  </si>
  <si>
    <t>Warrants expiration period</t>
  </si>
  <si>
    <t>Aug. 10,
		2023</t>
  </si>
  <si>
    <t>Apr. 10,
		2023</t>
  </si>
  <si>
    <t>Dec. 5,
		2022</t>
  </si>
  <si>
    <t>Jun. 29,
		2022</t>
  </si>
  <si>
    <t>Sale of offering additional units | shares</t>
  </si>
  <si>
    <t>Gross proceeds from additional offerings</t>
  </si>
  <si>
    <t>Net proceeds from additional offering</t>
  </si>
  <si>
    <t>Bloom Burton Securities Inc [member] | Exercise Prices Range One [member]</t>
  </si>
  <si>
    <t>Exercise price per share | $ / shares</t>
  </si>
  <si>
    <t>Mar. 16,
		2019</t>
  </si>
  <si>
    <t>Bloom Burton Securities Inc [member] | Exercise Prices Range Two [member]</t>
  </si>
  <si>
    <t>Mar. 16,
		2021</t>
  </si>
  <si>
    <t>Bloom Burton Securities Inc [member] | Over Allotment Option 1 [member]</t>
  </si>
  <si>
    <t>Aug. 10,
		2020</t>
  </si>
  <si>
    <t>Apr. 10,
		2020</t>
  </si>
  <si>
    <t>Dec. 5,
		2019</t>
  </si>
  <si>
    <t>Jun. 29,
		2019</t>
  </si>
  <si>
    <t>Broker Warrants to purchase of common stock | shares</t>
  </si>
  <si>
    <t>Common stock price per share | (per share)</t>
  </si>
  <si>
    <t>Longtai Medical Inc [member] | Sales marketing and distribution agreement [member]</t>
  </si>
  <si>
    <t>Deposit towards distributorship agreement</t>
  </si>
  <si>
    <t>Longtai Medical Inc [member] | Private Placement [Member]</t>
  </si>
  <si>
    <t>Longtai Medical Inc [member] | Subscription Agreement [member]</t>
  </si>
  <si>
    <t>Equity conversion deposit</t>
  </si>
  <si>
    <t>Share price per share | $ / shares</t>
  </si>
  <si>
    <t>Description of share conversion</t>
  </si>
  <si>
    <t>Each Unit consists of  one Common Share and one Common Share purchase warrant, with each warrant  exercisable for one Common Share at an exercise price of CDN $6.00 per warrant  and will expire August 24, 2022. The warrants were valued at $822,372 based on  the value determined by the Black-Scholes model.</t>
  </si>
  <si>
    <t>Share Capital - Summary of Options Outstanding (Detail)</t>
  </si>
  <si>
    <t>Dec. 31, 2018CAD ($)</t>
  </si>
  <si>
    <t>Dec. 31, 2017CAD ($)</t>
  </si>
  <si>
    <t>Disclosure of terms and conditions of share-based payment arrangement [line items]</t>
  </si>
  <si>
    <t>Number of Stock Options, Balance Beginning</t>
  </si>
  <si>
    <t>Number of Stock Options, Granted</t>
  </si>
  <si>
    <t>Number of Stock Options, Expired/Forfeited</t>
  </si>
  <si>
    <t>Number of Stock Options, Balance Ending</t>
  </si>
  <si>
    <t>Weighted-average Exercise Price, Balance Beginning</t>
  </si>
  <si>
    <t>Weighted-average Exercise Price, Granted</t>
  </si>
  <si>
    <t>Weighted-average Exercise Price, Expired/Forfeited</t>
  </si>
  <si>
    <t>Weighted-average Exercise Price, Balance Ending</t>
  </si>
  <si>
    <t>Share Capital - Summary of Weighted-Average Remaining Contractual Life and Weighted-Average Exercise Price Options Outstanding and Options Exercisable on Exercise Prices (Detail)</t>
  </si>
  <si>
    <t>Dec. 31, 2018USD ($)Years</t>
  </si>
  <si>
    <t>Dec. 31, 2016</t>
  </si>
  <si>
    <t>Disclosure of number and weighted average remaining contractual life of outstanding share options [line items]</t>
  </si>
  <si>
    <t>Options Outstanding, Number Outstanding</t>
  </si>
  <si>
    <t>Options Outstanding, Weighted-average remaining contractual life (years)</t>
  </si>
  <si>
    <t>Options Outstanding, Options Exercisable</t>
  </si>
  <si>
    <t>$2.09 [member]</t>
  </si>
  <si>
    <t>Exercise prices/option | $</t>
  </si>
  <si>
    <t>$3.28 [member]</t>
  </si>
  <si>
    <t>$4.50 [member]</t>
  </si>
  <si>
    <t>$4.80 [member]</t>
  </si>
  <si>
    <t>$7.49 [member]</t>
  </si>
  <si>
    <t>$9.00 [member]</t>
  </si>
  <si>
    <t>$9.60 [member]</t>
  </si>
  <si>
    <t>$11.70 [member]</t>
  </si>
  <si>
    <t>$12.00 [member]</t>
  </si>
  <si>
    <t>$12.90 [member]</t>
  </si>
  <si>
    <t>$14.40 [member]</t>
  </si>
  <si>
    <t>$15.00 [member]</t>
  </si>
  <si>
    <t>$17.10 [member]</t>
  </si>
  <si>
    <t>$30.00 [member]</t>
  </si>
  <si>
    <t>$30.60 [member]</t>
  </si>
  <si>
    <t>$32.40 [member]</t>
  </si>
  <si>
    <t>$41.70 [member]</t>
  </si>
  <si>
    <t>$45.30 [member]</t>
  </si>
  <si>
    <t>$51.60 [member]</t>
  </si>
  <si>
    <t>$58.20 [member]</t>
  </si>
  <si>
    <t>Share Capital - Summary of Options are Granted to Directors, Officers, Employees and Consultants (Detail)</t>
  </si>
  <si>
    <t>January 17, 2017, option grants to Employees [member]</t>
  </si>
  <si>
    <t>Grant date/Person entitled</t>
  </si>
  <si>
    <t>January 17, 2017, option grants to Employees</t>
  </si>
  <si>
    <t>Number of Options</t>
  </si>
  <si>
    <t>Vesting Conditions</t>
  </si>
  <si>
    <t>Vest as to 1/4 of the total number of Options granted, every year from Option Date</t>
  </si>
  <si>
    <t>Contractual life of Options</t>
  </si>
  <si>
    <t>7 years</t>
  </si>
  <si>
    <t>February 7, 2017 option grants to Employees [member]</t>
  </si>
  <si>
    <t>February 7, 2017 option grants to Employees</t>
  </si>
  <si>
    <t>April 17 , 2017, option grants to Employees [member]</t>
  </si>
  <si>
    <t>April 17 , 2017, option grants to Employees</t>
  </si>
  <si>
    <t>September 7, 2017, options granted to Consultants [member]</t>
  </si>
  <si>
    <t>September 7, 2017, options granted to Consultants</t>
  </si>
  <si>
    <t>Half vest in 3 months and the remaining half in 6 months</t>
  </si>
  <si>
    <t>September 7, 2017, options granted to Directors [member]</t>
  </si>
  <si>
    <t>September 7, 2017, options granted to Directors</t>
  </si>
  <si>
    <t>immediately</t>
  </si>
  <si>
    <t>September 15,2017, options granted to Consultants [member]</t>
  </si>
  <si>
    <t>September 15,2017, options granted to Consultants</t>
  </si>
  <si>
    <t>October 6, 2017, options granted to Consultants [member]</t>
  </si>
  <si>
    <t>October 6, 2017, options granted to Consultants</t>
  </si>
  <si>
    <t>November 8, 2017 option grants to Employees [member]</t>
  </si>
  <si>
    <t>November 8, 2017 option grants to Employees</t>
  </si>
  <si>
    <t>December 4, 2017, options granted to Consultants [member]</t>
  </si>
  <si>
    <t>December 4, 2017, options granted to Consultants</t>
  </si>
  <si>
    <t>Half vest immediately and the remaining half in 12 months</t>
  </si>
  <si>
    <t>January 19, 2018 option grants to Employees [member]</t>
  </si>
  <si>
    <t>January 19, 2018 option grants to Employees</t>
  </si>
  <si>
    <t>Options will vest the earlier of commercialization or 3 years from grant date</t>
  </si>
  <si>
    <t>July 6, 2018, options granted to Directors [member]</t>
  </si>
  <si>
    <t>July 6, 2018, options granted to Directors</t>
  </si>
  <si>
    <t xml:space="preserve">immediately </t>
  </si>
  <si>
    <t xml:space="preserve">7 years </t>
  </si>
  <si>
    <t>August 29, 2018, options granted to Directors [member]</t>
  </si>
  <si>
    <t>August 29, 2018, options granted to Directors</t>
  </si>
  <si>
    <t>December 18, 2018, options granted to Consultants [member]</t>
  </si>
  <si>
    <t>December 18, 2018, options granted to Consultants</t>
  </si>
  <si>
    <t xml:space="preserve">3 years </t>
  </si>
  <si>
    <t>Share Capital - Summary of Inputs Used in Measurement of Fair Values at Grant Date of Share Based Option Plan (Detail)</t>
  </si>
  <si>
    <t>Dec. 31, 2018CAD ($)yr</t>
  </si>
  <si>
    <t>Dec. 31, 2017CAD ($)yr</t>
  </si>
  <si>
    <t>Disclosure of fair value measurement of equity [line items]</t>
  </si>
  <si>
    <t>Fair Value at grant date (CDN)</t>
  </si>
  <si>
    <t>Share price at grant date (CDN)</t>
  </si>
  <si>
    <t>Exercise price (CDN)</t>
  </si>
  <si>
    <t>Expected Volatility</t>
  </si>
  <si>
    <t>90.12%</t>
  </si>
  <si>
    <t>83.20%</t>
  </si>
  <si>
    <t>Option Life | yr</t>
  </si>
  <si>
    <t>Expected dividends</t>
  </si>
  <si>
    <t xml:space="preserve"> </t>
  </si>
  <si>
    <t>Risk-free interest rate (based on government bonds)</t>
  </si>
  <si>
    <t>1.90%</t>
  </si>
  <si>
    <t>1.06%</t>
  </si>
  <si>
    <t>Share Capital - Summary of Outstanding Warrants (Detail)</t>
  </si>
  <si>
    <t>Disclosure Of Valuation Of Warrants [line items]</t>
  </si>
  <si>
    <t>Opening balance, number of warrants</t>
  </si>
  <si>
    <t>Number of Warrants, expired</t>
  </si>
  <si>
    <t>Ending balance, number of warrants</t>
  </si>
  <si>
    <t>Opening balance,warrants amount | $</t>
  </si>
  <si>
    <t>Ending balance,warrants amount | $</t>
  </si>
  <si>
    <t>Exercise Price CDN 1.25 Expiry March 18, 2018 [member]</t>
  </si>
  <si>
    <t>Exercise price</t>
  </si>
  <si>
    <t>Expired warrants, amount | $</t>
  </si>
  <si>
    <t>Expiry date</t>
  </si>
  <si>
    <t>March 18, 2018</t>
  </si>
  <si>
    <t>Exercise Price CDN 1.77 Expiry March 14, 2017 [member]</t>
  </si>
  <si>
    <t>March 14, 2017</t>
  </si>
  <si>
    <t>Warrant Liability - Summary of Warrant Liability (Detail) - USD ($)</t>
  </si>
  <si>
    <t>Number of Warrants, Opening Balance</t>
  </si>
  <si>
    <t>Number of Warrants, exercised</t>
  </si>
  <si>
    <t>Number of Warrants, Ending Balance</t>
  </si>
  <si>
    <t>Warrant liability, Opening Balance</t>
  </si>
  <si>
    <t>Warrant liability, exercised</t>
  </si>
  <si>
    <t>Warrant liability, expired</t>
  </si>
  <si>
    <t>Warrant liability, Foreign exchange adjustment during the year</t>
  </si>
  <si>
    <t>Warrant liability, Fair value adjustment during the year</t>
  </si>
  <si>
    <t>Warrant liability, Ending Balance</t>
  </si>
  <si>
    <t>Issue of warrants expiring, March 16, 2019 [member]</t>
  </si>
  <si>
    <t>Number of Warrants, expiring</t>
  </si>
  <si>
    <t>Warrant liability, expiring</t>
  </si>
  <si>
    <t>Issue of warrants expiring, March 16, 2021 [member]</t>
  </si>
  <si>
    <t>Issue of warrants expiring, June 29, 2022 [member]</t>
  </si>
  <si>
    <t>Issue of warrants expiring, August 24, 2022 [member]</t>
  </si>
  <si>
    <t>Issue of warrants expiring, December 5, 2022 [member]</t>
  </si>
  <si>
    <t>Issue of warrants expiring, April 10, 2023 [member]</t>
  </si>
  <si>
    <t>Issue of warrants expiring, August 10, 2023 [member]</t>
  </si>
  <si>
    <t>Warrant Liability - Additional Information (Detail) - shares</t>
  </si>
  <si>
    <t>Warrants expiring between March 16, 2019 and August 10, 2020 [member]</t>
  </si>
  <si>
    <t>Broker Warrants issued and outstanding</t>
  </si>
  <si>
    <t>Warrants expiring between february twenty three thousand eighteen and december five two thousand nineteen [member]</t>
  </si>
  <si>
    <t>Income Tax - Additional Information (Detail) - USD ($)</t>
  </si>
  <si>
    <t>Income Tax Expense Benefits [line items]</t>
  </si>
  <si>
    <t>Company's effective tax rate</t>
  </si>
  <si>
    <t>26.50%</t>
  </si>
  <si>
    <t>Non-capital losses</t>
  </si>
  <si>
    <t>Accumulated Qualifying Research and Development expenses</t>
  </si>
  <si>
    <t>Unclaimed investment tax credits</t>
  </si>
  <si>
    <t>2012 and 2011 SR and ED claims [member] | 2012 [member]</t>
  </si>
  <si>
    <t>2012 and 2011 SR and ED claims [member] | 2032 [member]</t>
  </si>
  <si>
    <t>2012 and 2011 SR and ED claims [member] | 2011 [member]</t>
  </si>
  <si>
    <t>2012 and 2011 SR and ED claims [member] | 2031 [member]</t>
  </si>
  <si>
    <t>Unclaimed Ontario Research and Development Tax Credit [member]</t>
  </si>
  <si>
    <t>Income Tax - Schedule of Reconciliation of Combined Federal and Provincial Corporate Income Taxes (Detail) - USD ($)</t>
  </si>
  <si>
    <t>Net Loss before income taxes</t>
  </si>
  <si>
    <t>Income taxes at statutory rates</t>
  </si>
  <si>
    <t>Tax effect of expenses not deductible for income tax purposes:</t>
  </si>
  <si>
    <t>Tax/FX rate changes and other adjustments</t>
  </si>
  <si>
    <t>Permanent differences</t>
  </si>
  <si>
    <t>Unrecognized share issue costs</t>
  </si>
  <si>
    <t>Total tax recovery</t>
  </si>
  <si>
    <t>Tax recovery not recognized</t>
  </si>
  <si>
    <t>Tax expense (income), net</t>
  </si>
  <si>
    <t>Income Tax - Schedule of Deferred Income Tax Assets and Liabilities (Detail) - USD ($)</t>
  </si>
  <si>
    <t>Disclosure of temporary difference, unused tax losses and unused tax credits [line items]</t>
  </si>
  <si>
    <t>Non-Capital Losses</t>
  </si>
  <si>
    <t>Qualifying Research and Development expenditures</t>
  </si>
  <si>
    <t>Share issue costs and other</t>
  </si>
  <si>
    <t>Total tax assets</t>
  </si>
  <si>
    <t>Tax assets not recognized</t>
  </si>
  <si>
    <t>Net deferred tax assets</t>
  </si>
  <si>
    <t>Income Tax - Schedule of Non-Capital Losses (Detail)</t>
  </si>
  <si>
    <t>2027 [member]</t>
  </si>
  <si>
    <t>2028 [member]</t>
  </si>
  <si>
    <t>2029 [member]</t>
  </si>
  <si>
    <t>2030 [member]</t>
  </si>
  <si>
    <t>2031 [member]</t>
  </si>
  <si>
    <t>2032 [member]</t>
  </si>
  <si>
    <t>2033 [member]</t>
  </si>
  <si>
    <t>2034 [member]</t>
  </si>
  <si>
    <t>2035 [member]</t>
  </si>
  <si>
    <t>2036 [member]</t>
  </si>
  <si>
    <t>2037 [member]</t>
  </si>
  <si>
    <t>2038 [member]</t>
  </si>
  <si>
    <t>Commitments - Additional Information (Detail)</t>
  </si>
  <si>
    <t>Nov. 12, 2018CAD ($)ft²</t>
  </si>
  <si>
    <t>Feb. 01, 2018CAD ($)ft²</t>
  </si>
  <si>
    <t>Commitments [line items]</t>
  </si>
  <si>
    <t>Lease per month</t>
  </si>
  <si>
    <t>Rent per month under sublease</t>
  </si>
  <si>
    <t>Lease Term</t>
  </si>
  <si>
    <t>22 months</t>
  </si>
  <si>
    <t>Purchase orders remain outstanding</t>
  </si>
  <si>
    <t>Trade Payables [member]</t>
  </si>
  <si>
    <t>Original Lease Agreement [member]</t>
  </si>
  <si>
    <t>Rent expense</t>
  </si>
  <si>
    <t>Area of lease | ft²</t>
  </si>
  <si>
    <t>Revised Lease Agreement [member]</t>
  </si>
  <si>
    <t>Related Party Transactions - Additional Information (Detail) - USD ($)</t>
  </si>
  <si>
    <t>Disclosure of transactions between related parties [line items]</t>
  </si>
  <si>
    <t>Percentage control of Officers and Directors</t>
  </si>
  <si>
    <t>100.00%</t>
  </si>
  <si>
    <t>Key management personnel of entity or parent [member]</t>
  </si>
  <si>
    <t>Compensation to the Executive Officers</t>
  </si>
  <si>
    <t>0.30%</t>
  </si>
  <si>
    <t>1.12%</t>
  </si>
  <si>
    <t>Related Party Transactions - Summary of Common Shares Outstanding and Percentage Control of the Company (Detail) - shares</t>
  </si>
  <si>
    <t>Jun. 19, 2018</t>
  </si>
  <si>
    <t>Number of Shares</t>
  </si>
  <si>
    <t>Percentage of ownership</t>
  </si>
  <si>
    <t>Key management personnel of entity or parent [member] | John Barker [member]</t>
  </si>
  <si>
    <t>0.15%</t>
  </si>
  <si>
    <t>0.19%</t>
  </si>
  <si>
    <t>Key management personnel of entity or parent [member] | Martin Bernholtz [member]</t>
  </si>
  <si>
    <t>0.81%</t>
  </si>
  <si>
    <t>Key management personnel of entity or parent [member] | David McNally [member]</t>
  </si>
  <si>
    <t>0.02%</t>
  </si>
  <si>
    <t>0.01%</t>
  </si>
  <si>
    <t>Key management personnel of entity or parent [member] | Stephen Randall [member]</t>
  </si>
  <si>
    <t>0.10%</t>
  </si>
  <si>
    <t>0.09%</t>
  </si>
  <si>
    <t>Key management personnel of entity or parent [member] | John Schellhorn [member]</t>
  </si>
  <si>
    <t>Key management personnel of entity or parent [member] | Bruce Wolff [member]</t>
  </si>
  <si>
    <t>0.03%</t>
  </si>
  <si>
    <t>Financial Instruments - Additional Information (Detail) - USD ($)</t>
  </si>
  <si>
    <t>Disclosure of nature and extent of risks arising from financial instruments [line items]</t>
  </si>
  <si>
    <t>Changes in sensitivity interest rate</t>
  </si>
  <si>
    <t>1.00%</t>
  </si>
  <si>
    <t>Annual net loss changes due to interest rate effect</t>
  </si>
  <si>
    <t>5% strengthening of US Dollar against Canadian Dollar [member]</t>
  </si>
  <si>
    <t>Profit of (Loss)</t>
  </si>
  <si>
    <t>CDN Current assets [member] | 5% strengthening of US Dollar against Canadian Dollar [member]</t>
  </si>
  <si>
    <t>Strengthening of currency against current assets</t>
  </si>
  <si>
    <t>CDN Accounts payable and accrued liability [member] | 5% strengthening of US Dollar against Canadian Dollar [member]</t>
  </si>
  <si>
    <t>Strengthening of currency against accounts payable and accrued liabilities</t>
  </si>
  <si>
    <t>Transition Adjustments [member]</t>
  </si>
  <si>
    <t>Expected incremental funding</t>
  </si>
  <si>
    <t>Financial Instruments - Summary of Impact on Profit and Equity of a 5 % strengthening of the US Dollar versus the Canadian Dollar (Detail) - 5% strengthening of US Dollar against Canadian Dollar [member] - USD ($)</t>
  </si>
  <si>
    <t>CDN Current assets [member]</t>
  </si>
  <si>
    <t>Events After the Reporting Date - Additional Information (Detail) (Detail) - USD ($)</t>
  </si>
  <si>
    <t>3 Months Ended</t>
  </si>
  <si>
    <t>Mar. 31, 2019</t>
  </si>
  <si>
    <t>Disclosure of non-adjusting events after reporting period [line items]</t>
  </si>
  <si>
    <t>Warrant exercised</t>
  </si>
  <si>
    <t>Events After Reporting Period [member]</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7</v>
      </c>
    </row>
    <row r="16" spans="1:2">
      <c r="A16" s="4" t="s">
        <v>27</v>
      </c>
      <c r="B16" s="5" t="n">
        <v>216758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5</v>
      </c>
      <c r="B1" s="2" t="s">
        <v>1</v>
      </c>
    </row>
    <row r="2" spans="1:2">
      <c r="B2" s="2" t="s">
        <v>29</v>
      </c>
    </row>
    <row r="3" spans="1:2">
      <c r="A3" s="3" t="s">
        <v>59</v>
      </c>
    </row>
    <row r="4" spans="1:2">
      <c r="A4" s="4" t="s">
        <v>45</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2</v>
      </c>
      <c r="B1" s="2" t="s">
        <v>1</v>
      </c>
    </row>
    <row r="2" spans="1:2">
      <c r="B2" s="2" t="s">
        <v>29</v>
      </c>
    </row>
    <row r="3" spans="1:2">
      <c r="A3" s="3" t="s">
        <v>59</v>
      </c>
    </row>
    <row r="4" spans="1:2">
      <c r="A4" s="4" t="s">
        <v>132</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4</v>
      </c>
      <c r="B1" s="2" t="s">
        <v>1</v>
      </c>
    </row>
    <row r="2" spans="1:2">
      <c r="B2" s="2" t="s">
        <v>29</v>
      </c>
    </row>
    <row r="3" spans="1:2">
      <c r="A3" s="3" t="s">
        <v>59</v>
      </c>
    </row>
    <row r="4" spans="1:2">
      <c r="A4" s="4" t="s">
        <v>134</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6</v>
      </c>
      <c r="B1" s="2" t="s">
        <v>1</v>
      </c>
    </row>
    <row r="2" spans="1:2">
      <c r="B2" s="2" t="s">
        <v>29</v>
      </c>
    </row>
    <row r="3" spans="1:2">
      <c r="A3" s="3" t="s">
        <v>59</v>
      </c>
    </row>
    <row r="4" spans="1:2">
      <c r="A4" s="4" t="s">
        <v>136</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8</v>
      </c>
      <c r="B1" s="2" t="s">
        <v>1</v>
      </c>
    </row>
    <row r="2" spans="1:2">
      <c r="B2" s="2" t="s">
        <v>29</v>
      </c>
    </row>
    <row r="3" spans="1:2">
      <c r="A3" s="3" t="s">
        <v>59</v>
      </c>
    </row>
    <row r="4" spans="1:2">
      <c r="A4" s="4" t="s">
        <v>138</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0</v>
      </c>
      <c r="B1" s="2" t="s">
        <v>1</v>
      </c>
    </row>
    <row r="2" spans="1:2">
      <c r="B2" s="2" t="s">
        <v>29</v>
      </c>
    </row>
    <row r="3" spans="1:2">
      <c r="A3" s="3" t="s">
        <v>59</v>
      </c>
    </row>
    <row r="4" spans="1:2">
      <c r="A4" s="4" t="s">
        <v>140</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2</v>
      </c>
      <c r="B1" s="2" t="s">
        <v>1</v>
      </c>
    </row>
    <row r="2" spans="1:2">
      <c r="B2" s="2" t="s">
        <v>29</v>
      </c>
    </row>
    <row r="3" spans="1:2">
      <c r="A3" s="3" t="s">
        <v>59</v>
      </c>
    </row>
    <row r="4" spans="1:2">
      <c r="A4" s="4" t="s">
        <v>142</v>
      </c>
      <c r="B4"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4</v>
      </c>
      <c r="B1" s="2" t="s">
        <v>1</v>
      </c>
    </row>
    <row r="2" spans="1:2">
      <c r="B2" s="2" t="s">
        <v>29</v>
      </c>
    </row>
    <row r="3" spans="1:2">
      <c r="A3" s="3" t="s">
        <v>59</v>
      </c>
    </row>
    <row r="4" spans="1:2">
      <c r="A4" s="4" t="s">
        <v>144</v>
      </c>
      <c r="B4"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6</v>
      </c>
      <c r="B1" s="2" t="s">
        <v>1</v>
      </c>
    </row>
    <row r="2" spans="1:2">
      <c r="B2" s="2" t="s">
        <v>29</v>
      </c>
    </row>
    <row r="3" spans="1:2">
      <c r="A3" s="3" t="s">
        <v>59</v>
      </c>
    </row>
    <row r="4" spans="1:2">
      <c r="A4" s="4" t="s">
        <v>146</v>
      </c>
      <c r="B4" s="4" t="s">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0"/>
    <col customWidth="1" max="2" min="2" width="80"/>
  </cols>
  <sheetData>
    <row r="1" spans="1:2">
      <c r="A1" s="1" t="s">
        <v>148</v>
      </c>
      <c r="B1" s="2" t="s">
        <v>1</v>
      </c>
    </row>
    <row r="2" spans="1:2">
      <c r="B2" s="2" t="s">
        <v>29</v>
      </c>
    </row>
    <row r="3" spans="1:2">
      <c r="A3" s="3" t="s">
        <v>59</v>
      </c>
    </row>
    <row r="4" spans="1:2">
      <c r="A4" s="4" t="s">
        <v>149</v>
      </c>
      <c r="B4" s="4" t="s">
        <v>150</v>
      </c>
    </row>
    <row r="5" spans="1:2">
      <c r="A5" s="4" t="s">
        <v>151</v>
      </c>
      <c r="B5" s="4" t="s">
        <v>152</v>
      </c>
    </row>
    <row r="6" spans="1:2">
      <c r="A6" s="4" t="s">
        <v>37</v>
      </c>
      <c r="B6" s="4" t="s">
        <v>153</v>
      </c>
    </row>
    <row r="7" spans="1:2">
      <c r="A7" s="4" t="s">
        <v>154</v>
      </c>
      <c r="B7" s="4" t="s">
        <v>155</v>
      </c>
    </row>
    <row r="8" spans="1:2">
      <c r="A8" s="4" t="s">
        <v>38</v>
      </c>
      <c r="B8" s="4" t="s">
        <v>156</v>
      </c>
    </row>
    <row r="9" spans="1:2">
      <c r="A9" s="4" t="s">
        <v>157</v>
      </c>
      <c r="B9" s="4" t="s">
        <v>158</v>
      </c>
    </row>
    <row r="10" spans="1:2">
      <c r="A10" s="4" t="s">
        <v>159</v>
      </c>
      <c r="B10" s="4" t="s">
        <v>160</v>
      </c>
    </row>
    <row r="11" spans="1:2">
      <c r="A11" s="4" t="s">
        <v>132</v>
      </c>
      <c r="B11" s="4" t="s">
        <v>161</v>
      </c>
    </row>
    <row r="12" spans="1:2">
      <c r="A12" s="4" t="s">
        <v>162</v>
      </c>
      <c r="B12" s="4" t="s">
        <v>163</v>
      </c>
    </row>
    <row r="13" spans="1:2">
      <c r="A13" s="4" t="s">
        <v>164</v>
      </c>
      <c r="B13" s="4" t="s">
        <v>165</v>
      </c>
    </row>
    <row r="14" spans="1:2">
      <c r="A14" s="4" t="s">
        <v>166</v>
      </c>
      <c r="B14" s="4" t="s">
        <v>167</v>
      </c>
    </row>
    <row r="15" spans="1:2">
      <c r="A15" s="4" t="s">
        <v>168</v>
      </c>
      <c r="B15" s="4" t="s">
        <v>169</v>
      </c>
    </row>
    <row r="16" spans="1:2">
      <c r="A16" s="4" t="s">
        <v>170</v>
      </c>
      <c r="B16" s="4" t="s">
        <v>171</v>
      </c>
    </row>
    <row r="17" spans="1:2">
      <c r="A17" s="4" t="s">
        <v>140</v>
      </c>
      <c r="B17" s="4" t="s">
        <v>172</v>
      </c>
    </row>
    <row r="18" spans="1:2">
      <c r="A18" s="4" t="s">
        <v>173</v>
      </c>
      <c r="B18" s="4" t="s">
        <v>174</v>
      </c>
    </row>
    <row r="19" spans="1:2">
      <c r="A19" s="4" t="s">
        <v>175</v>
      </c>
      <c r="B19" s="4" t="s">
        <v>176</v>
      </c>
    </row>
    <row r="20" spans="1:2">
      <c r="A20" s="4" t="s">
        <v>177</v>
      </c>
      <c r="B20" s="4" t="s">
        <v>178</v>
      </c>
    </row>
    <row r="21" spans="1:2">
      <c r="A21" s="4" t="s">
        <v>179</v>
      </c>
      <c r="B21"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28</v>
      </c>
      <c r="B1" s="2" t="s">
        <v>29</v>
      </c>
      <c r="C1" s="2" t="s">
        <v>30</v>
      </c>
    </row>
    <row r="2" spans="1:3">
      <c r="A2" s="3" t="s">
        <v>31</v>
      </c>
    </row>
    <row r="3" spans="1:3">
      <c r="A3" s="4" t="s">
        <v>32</v>
      </c>
      <c r="B3" s="6" t="n">
        <v>11471243</v>
      </c>
      <c r="C3" s="6" t="n">
        <v>26130493</v>
      </c>
    </row>
    <row r="4" spans="1:3">
      <c r="A4" s="4" t="s">
        <v>33</v>
      </c>
      <c r="B4" s="5" t="n">
        <v>143225</v>
      </c>
      <c r="C4" s="5" t="n">
        <v>75151</v>
      </c>
    </row>
    <row r="5" spans="1:3">
      <c r="A5" s="4" t="s">
        <v>34</v>
      </c>
      <c r="B5" s="5" t="n">
        <v>8541630</v>
      </c>
      <c r="C5" s="5" t="n">
        <v>2538434</v>
      </c>
    </row>
    <row r="6" spans="1:3">
      <c r="A6" s="4" t="s">
        <v>35</v>
      </c>
      <c r="B6" s="5" t="n">
        <v>586581</v>
      </c>
      <c r="C6" s="5" t="n">
        <v>149593</v>
      </c>
    </row>
    <row r="7" spans="1:3">
      <c r="A7" s="4" t="s">
        <v>36</v>
      </c>
      <c r="B7" s="5" t="n">
        <v>20742679</v>
      </c>
      <c r="C7" s="5" t="n">
        <v>28893671</v>
      </c>
    </row>
    <row r="8" spans="1:3">
      <c r="A8" s="4" t="s">
        <v>37</v>
      </c>
      <c r="B8" s="5" t="n">
        <v>0</v>
      </c>
      <c r="C8" s="5" t="n">
        <v>6714</v>
      </c>
    </row>
    <row r="9" spans="1:3">
      <c r="A9" s="4" t="s">
        <v>38</v>
      </c>
      <c r="B9" s="5" t="n">
        <v>1172485</v>
      </c>
      <c r="C9" s="5" t="n">
        <v>774225</v>
      </c>
    </row>
    <row r="10" spans="1:3">
      <c r="A10" s="4" t="s">
        <v>39</v>
      </c>
      <c r="B10" s="5" t="n">
        <v>21915164</v>
      </c>
      <c r="C10" s="5" t="n">
        <v>29674610</v>
      </c>
    </row>
    <row r="11" spans="1:3">
      <c r="A11" s="3" t="s">
        <v>40</v>
      </c>
    </row>
    <row r="12" spans="1:3">
      <c r="A12" s="4" t="s">
        <v>41</v>
      </c>
      <c r="B12" s="5" t="n">
        <v>6447888</v>
      </c>
      <c r="C12" s="5" t="n">
        <v>2218352</v>
      </c>
    </row>
    <row r="13" spans="1:3">
      <c r="A13" s="4" t="s">
        <v>42</v>
      </c>
      <c r="B13" s="5" t="n">
        <v>11250167</v>
      </c>
      <c r="C13" s="5" t="n">
        <v>17849460</v>
      </c>
    </row>
    <row r="14" spans="1:3">
      <c r="A14" s="4" t="s">
        <v>43</v>
      </c>
      <c r="B14" s="5" t="n">
        <v>17698055</v>
      </c>
      <c r="C14" s="5" t="n">
        <v>20067812</v>
      </c>
    </row>
    <row r="15" spans="1:3">
      <c r="A15" s="3" t="s">
        <v>44</v>
      </c>
    </row>
    <row r="16" spans="1:3">
      <c r="A16" s="4" t="s">
        <v>45</v>
      </c>
      <c r="B16" s="5" t="n">
        <v>170502394</v>
      </c>
      <c r="C16" s="5" t="n">
        <v>154016519</v>
      </c>
    </row>
    <row r="17" spans="1:3">
      <c r="A17" s="4" t="s">
        <v>46</v>
      </c>
      <c r="B17" s="5" t="n">
        <v>6652409</v>
      </c>
      <c r="C17" s="5" t="n">
        <v>5146784</v>
      </c>
    </row>
    <row r="18" spans="1:3">
      <c r="A18" s="4" t="s">
        <v>47</v>
      </c>
      <c r="C18" s="5" t="n">
        <v>741917</v>
      </c>
    </row>
    <row r="19" spans="1:3">
      <c r="A19" s="4" t="s">
        <v>48</v>
      </c>
      <c r="B19" s="5" t="n">
        <v>-172937694</v>
      </c>
      <c r="C19" s="5" t="n">
        <v>-150298422</v>
      </c>
    </row>
    <row r="20" spans="1:3">
      <c r="A20" s="4" t="s">
        <v>49</v>
      </c>
      <c r="B20" s="5" t="n">
        <v>4217109</v>
      </c>
      <c r="C20" s="5" t="n">
        <v>9606798</v>
      </c>
    </row>
    <row r="21" spans="1:3">
      <c r="A21" s="4" t="s">
        <v>50</v>
      </c>
      <c r="B21" s="6" t="n">
        <v>21915164</v>
      </c>
      <c r="C21" s="6" t="n">
        <v>296746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9</v>
      </c>
    </row>
    <row r="3" spans="1:2">
      <c r="A3" s="3" t="s">
        <v>59</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6</v>
      </c>
      <c r="B1" s="2" t="s">
        <v>1</v>
      </c>
    </row>
    <row r="2" spans="1:2">
      <c r="B2" s="2" t="s">
        <v>29</v>
      </c>
    </row>
    <row r="3" spans="1:2">
      <c r="A3" s="3" t="s">
        <v>59</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9</v>
      </c>
      <c r="B1" s="2" t="s">
        <v>1</v>
      </c>
    </row>
    <row r="2" spans="1:2">
      <c r="B2" s="2" t="s">
        <v>29</v>
      </c>
    </row>
    <row r="3" spans="1:2">
      <c r="A3" s="3" t="s">
        <v>59</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9</v>
      </c>
    </row>
    <row r="3" spans="1:2">
      <c r="A3" s="3" t="s">
        <v>59</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9</v>
      </c>
    </row>
    <row r="3" spans="1:2">
      <c r="A3" s="3" t="s">
        <v>59</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9</v>
      </c>
    </row>
    <row r="3" spans="1:2">
      <c r="A3" s="3" t="s">
        <v>59</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3</v>
      </c>
      <c r="B1" s="2" t="s">
        <v>1</v>
      </c>
    </row>
    <row r="2" spans="1:2">
      <c r="B2" s="2" t="s">
        <v>29</v>
      </c>
    </row>
    <row r="3" spans="1:2">
      <c r="A3" s="3" t="s">
        <v>59</v>
      </c>
    </row>
    <row r="4" spans="1:2">
      <c r="A4" s="4" t="s">
        <v>214</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9</v>
      </c>
    </row>
    <row r="3" spans="1:2">
      <c r="A3" s="3" t="s">
        <v>59</v>
      </c>
    </row>
    <row r="4" spans="1:2">
      <c r="A4" s="4" t="s">
        <v>217</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9</v>
      </c>
      <c r="B1" s="2" t="s">
        <v>1</v>
      </c>
    </row>
    <row r="2" spans="1:3">
      <c r="B2" s="2" t="s">
        <v>29</v>
      </c>
      <c r="C2" s="2" t="s">
        <v>30</v>
      </c>
    </row>
    <row r="3" spans="1:3">
      <c r="A3" s="3" t="s">
        <v>220</v>
      </c>
    </row>
    <row r="4" spans="1:3">
      <c r="A4" s="4" t="s">
        <v>221</v>
      </c>
      <c r="B4" s="6" t="n">
        <v>45000000</v>
      </c>
    </row>
    <row r="5" spans="1:3">
      <c r="A5" s="4" t="s">
        <v>222</v>
      </c>
      <c r="B5" s="4" t="s">
        <v>223</v>
      </c>
    </row>
    <row r="6" spans="1:3">
      <c r="A6" s="4" t="s">
        <v>224</v>
      </c>
      <c r="B6" s="5" t="n">
        <v>925782</v>
      </c>
      <c r="C6" s="5" t="n">
        <v>591609</v>
      </c>
    </row>
    <row r="7" spans="1:3">
      <c r="A7" s="4" t="s">
        <v>225</v>
      </c>
      <c r="B7" s="5" t="n">
        <v>13901859</v>
      </c>
      <c r="C7" s="5" t="n">
        <v>5108588</v>
      </c>
    </row>
    <row r="8" spans="1:3">
      <c r="A8" s="4" t="s">
        <v>56</v>
      </c>
    </row>
    <row r="9" spans="1:3">
      <c r="A9" s="3" t="s">
        <v>220</v>
      </c>
    </row>
    <row r="10" spans="1:3">
      <c r="A10" s="4" t="s">
        <v>226</v>
      </c>
      <c r="B10" s="6" t="n">
        <v>-22639272</v>
      </c>
    </row>
    <row r="11" spans="1:3">
      <c r="A11" s="4" t="s">
        <v>227</v>
      </c>
      <c r="B11" s="6" t="n">
        <v>-172937694</v>
      </c>
    </row>
    <row r="12" spans="1:3">
      <c r="A12" s="4" t="s">
        <v>228</v>
      </c>
    </row>
    <row r="13" spans="1:3">
      <c r="A13" s="3" t="s">
        <v>220</v>
      </c>
    </row>
    <row r="14" spans="1:3">
      <c r="A14" s="4" t="s">
        <v>229</v>
      </c>
      <c r="B14" s="4" t="s">
        <v>230</v>
      </c>
    </row>
    <row r="15" spans="1:3">
      <c r="A15" s="4" t="s">
        <v>231</v>
      </c>
    </row>
    <row r="16" spans="1:3">
      <c r="A16" s="3" t="s">
        <v>220</v>
      </c>
    </row>
    <row r="17" spans="1:3">
      <c r="A17" s="4" t="s">
        <v>229</v>
      </c>
      <c r="B17" s="4" t="s">
        <v>23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8"/>
  </cols>
  <sheetData>
    <row r="1" spans="1:2">
      <c r="A1" s="1" t="s">
        <v>233</v>
      </c>
      <c r="B1" s="2" t="s">
        <v>1</v>
      </c>
    </row>
    <row r="2" spans="1:2">
      <c r="B2" s="2" t="s">
        <v>29</v>
      </c>
    </row>
    <row r="3" spans="1:2">
      <c r="A3" s="4" t="s">
        <v>234</v>
      </c>
    </row>
    <row r="4" spans="1:2">
      <c r="A4" s="3" t="s">
        <v>235</v>
      </c>
    </row>
    <row r="5" spans="1:2">
      <c r="A5" s="4" t="s">
        <v>236</v>
      </c>
      <c r="B5" s="4" t="s">
        <v>237</v>
      </c>
    </row>
    <row r="6" spans="1:2">
      <c r="A6" s="4" t="s">
        <v>238</v>
      </c>
    </row>
    <row r="7" spans="1:2">
      <c r="A7" s="3" t="s">
        <v>235</v>
      </c>
    </row>
    <row r="8" spans="1:2">
      <c r="A8" s="4" t="s">
        <v>236</v>
      </c>
      <c r="B8" s="4" t="s">
        <v>237</v>
      </c>
    </row>
    <row r="9" spans="1:2">
      <c r="A9" s="4" t="s">
        <v>239</v>
      </c>
    </row>
    <row r="10" spans="1:2">
      <c r="A10" s="3" t="s">
        <v>235</v>
      </c>
    </row>
    <row r="11" spans="1:2">
      <c r="A11" s="4" t="s">
        <v>236</v>
      </c>
      <c r="B11" s="4" t="s">
        <v>240</v>
      </c>
    </row>
    <row r="12" spans="1:2">
      <c r="A12" s="4" t="s">
        <v>241</v>
      </c>
    </row>
    <row r="13" spans="1:2">
      <c r="A13" s="3" t="s">
        <v>235</v>
      </c>
    </row>
    <row r="14" spans="1:2">
      <c r="A14" s="4" t="s">
        <v>236</v>
      </c>
      <c r="B1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56"/>
    <col customWidth="1" max="2" min="2" width="13"/>
    <col customWidth="1" max="3" min="3" width="23"/>
    <col customWidth="1" max="4" min="4" width="29"/>
    <col customWidth="1" max="5" min="5" width="18"/>
    <col customWidth="1" max="6" min="6" width="17"/>
  </cols>
  <sheetData>
    <row r="1" spans="1:6">
      <c r="A1" s="1" t="s">
        <v>51</v>
      </c>
      <c r="B1" s="2" t="s">
        <v>52</v>
      </c>
      <c r="C1" s="2" t="s">
        <v>53</v>
      </c>
      <c r="D1" s="2" t="s">
        <v>54</v>
      </c>
      <c r="E1" s="2" t="s">
        <v>55</v>
      </c>
      <c r="F1" s="2" t="s">
        <v>56</v>
      </c>
    </row>
    <row r="2" spans="1:6">
      <c r="A2" s="4" t="s">
        <v>57</v>
      </c>
      <c r="B2" s="6" t="n">
        <v>594604</v>
      </c>
      <c r="C2" s="6" t="n">
        <v>112742810</v>
      </c>
      <c r="D2" s="6" t="n">
        <v>3707432</v>
      </c>
      <c r="E2" s="6" t="n">
        <v>855800</v>
      </c>
      <c r="F2" s="6" t="n">
        <v>-116711438</v>
      </c>
    </row>
    <row r="3" spans="1:6">
      <c r="A3" s="4" t="s">
        <v>58</v>
      </c>
      <c r="C3" s="5" t="n">
        <v>5550382</v>
      </c>
    </row>
    <row r="4" spans="1:6">
      <c r="A4" s="3" t="s">
        <v>59</v>
      </c>
    </row>
    <row r="5" spans="1:6">
      <c r="A5" s="4" t="s">
        <v>60</v>
      </c>
      <c r="B5" s="5" t="n">
        <v>20799951</v>
      </c>
      <c r="C5" s="6" t="n">
        <v>20799951</v>
      </c>
    </row>
    <row r="6" spans="1:6">
      <c r="A6" s="4" t="s">
        <v>61</v>
      </c>
      <c r="C6" s="5" t="n">
        <v>4232428</v>
      </c>
    </row>
    <row r="7" spans="1:6">
      <c r="A7" s="4" t="s">
        <v>62</v>
      </c>
      <c r="B7" s="5" t="n">
        <v>4564737</v>
      </c>
      <c r="C7" s="6" t="n">
        <v>4564737</v>
      </c>
    </row>
    <row r="8" spans="1:6">
      <c r="A8" s="4" t="s">
        <v>63</v>
      </c>
      <c r="C8" s="5" t="n">
        <v>1009263</v>
      </c>
    </row>
    <row r="9" spans="1:6">
      <c r="A9" s="4" t="s">
        <v>64</v>
      </c>
      <c r="B9" s="5" t="n">
        <v>67954</v>
      </c>
      <c r="C9" s="6" t="n">
        <v>67954</v>
      </c>
    </row>
    <row r="10" spans="1:6">
      <c r="A10" s="4" t="s">
        <v>65</v>
      </c>
      <c r="C10" s="5" t="n">
        <v>7500</v>
      </c>
    </row>
    <row r="11" spans="1:6">
      <c r="A11" s="4" t="s">
        <v>66</v>
      </c>
      <c r="B11" s="5" t="n">
        <v>-2132238</v>
      </c>
      <c r="C11" s="6" t="n">
        <v>-2132238</v>
      </c>
    </row>
    <row r="12" spans="1:6">
      <c r="A12" s="4" t="s">
        <v>67</v>
      </c>
      <c r="B12" s="5" t="n">
        <v>17392158</v>
      </c>
      <c r="C12" s="6" t="n">
        <v>17392158</v>
      </c>
    </row>
    <row r="13" spans="1:6">
      <c r="A13" s="4" t="s">
        <v>68</v>
      </c>
      <c r="C13" s="5" t="n">
        <v>1755141</v>
      </c>
    </row>
    <row r="14" spans="1:6">
      <c r="A14" s="4" t="s">
        <v>69</v>
      </c>
      <c r="C14" s="6" t="n">
        <v>113883</v>
      </c>
      <c r="E14" s="5" t="n">
        <v>-113883</v>
      </c>
    </row>
    <row r="15" spans="1:6">
      <c r="A15" s="4" t="s">
        <v>70</v>
      </c>
      <c r="B15" s="5" t="n">
        <v>467264</v>
      </c>
      <c r="C15" s="6" t="n">
        <v>467264</v>
      </c>
    </row>
    <row r="16" spans="1:6">
      <c r="A16" s="4" t="s">
        <v>71</v>
      </c>
      <c r="C16" s="5" t="n">
        <v>132009</v>
      </c>
    </row>
    <row r="17" spans="1:6">
      <c r="A17" s="4" t="s">
        <v>72</v>
      </c>
      <c r="B17" s="5" t="n">
        <v>1439352</v>
      </c>
      <c r="D17" s="5" t="n">
        <v>1439352</v>
      </c>
    </row>
    <row r="18" spans="1:6">
      <c r="A18" s="4" t="s">
        <v>73</v>
      </c>
      <c r="B18" s="5" t="n">
        <v>-33586984</v>
      </c>
      <c r="F18" s="5" t="n">
        <v>-33586984</v>
      </c>
    </row>
    <row r="19" spans="1:6">
      <c r="A19" s="4" t="s">
        <v>74</v>
      </c>
      <c r="B19" s="6" t="n">
        <v>9606798</v>
      </c>
      <c r="C19" s="6" t="n">
        <v>154016519</v>
      </c>
      <c r="D19" s="5" t="n">
        <v>5146784</v>
      </c>
      <c r="E19" s="5" t="n">
        <v>741917</v>
      </c>
      <c r="F19" s="5" t="n">
        <v>-150298422</v>
      </c>
    </row>
    <row r="20" spans="1:6">
      <c r="A20" s="4" t="s">
        <v>75</v>
      </c>
      <c r="B20" s="5" t="n">
        <v>12686723</v>
      </c>
      <c r="C20" s="5" t="n">
        <v>12686723</v>
      </c>
    </row>
    <row r="21" spans="1:6">
      <c r="A21" s="3" t="s">
        <v>59</v>
      </c>
    </row>
    <row r="22" spans="1:6">
      <c r="A22" s="4" t="s">
        <v>60</v>
      </c>
      <c r="B22" s="6" t="n">
        <v>16915394</v>
      </c>
      <c r="C22" s="6" t="n">
        <v>16915394</v>
      </c>
    </row>
    <row r="23" spans="1:6">
      <c r="A23" s="4" t="s">
        <v>61</v>
      </c>
      <c r="C23" s="5" t="n">
        <v>8975126</v>
      </c>
    </row>
    <row r="24" spans="1:6">
      <c r="A24" s="4" t="s">
        <v>64</v>
      </c>
      <c r="B24" s="5" t="n">
        <v>66234</v>
      </c>
      <c r="C24" s="6" t="n">
        <v>66234</v>
      </c>
    </row>
    <row r="25" spans="1:6">
      <c r="A25" s="4" t="s">
        <v>65</v>
      </c>
      <c r="C25" s="5" t="n">
        <v>7500</v>
      </c>
    </row>
    <row r="26" spans="1:6">
      <c r="A26" s="4" t="s">
        <v>66</v>
      </c>
      <c r="B26" s="5" t="n">
        <v>-1297668</v>
      </c>
      <c r="C26" s="6" t="n">
        <v>-1297668</v>
      </c>
    </row>
    <row r="27" spans="1:6">
      <c r="A27" s="4" t="s">
        <v>67</v>
      </c>
      <c r="B27" s="5" t="n">
        <v>59998</v>
      </c>
      <c r="C27" s="6" t="n">
        <v>59998</v>
      </c>
    </row>
    <row r="28" spans="1:6">
      <c r="A28" s="4" t="s">
        <v>68</v>
      </c>
      <c r="C28" s="5" t="n">
        <v>6500</v>
      </c>
    </row>
    <row r="29" spans="1:6">
      <c r="A29" s="4" t="s">
        <v>69</v>
      </c>
      <c r="C29" s="6" t="n">
        <v>741917</v>
      </c>
      <c r="E29" s="6" t="n">
        <v>-741917</v>
      </c>
    </row>
    <row r="30" spans="1:6">
      <c r="A30" s="4" t="s">
        <v>72</v>
      </c>
      <c r="B30" s="5" t="n">
        <v>1505625</v>
      </c>
      <c r="D30" s="5" t="n">
        <v>1505625</v>
      </c>
    </row>
    <row r="31" spans="1:6">
      <c r="A31" s="4" t="s">
        <v>73</v>
      </c>
      <c r="B31" s="5" t="n">
        <v>-22639272</v>
      </c>
      <c r="F31" s="5" t="n">
        <v>-22639272</v>
      </c>
    </row>
    <row r="32" spans="1:6">
      <c r="A32" s="4" t="s">
        <v>76</v>
      </c>
      <c r="B32" s="6" t="n">
        <v>4217109</v>
      </c>
      <c r="C32" s="6" t="n">
        <v>170502394</v>
      </c>
      <c r="D32" s="6" t="n">
        <v>6652409</v>
      </c>
      <c r="F32" s="6" t="n">
        <v>-172937694</v>
      </c>
    </row>
    <row r="33" spans="1:6">
      <c r="A33" s="4" t="s">
        <v>77</v>
      </c>
      <c r="B33" s="5" t="n">
        <v>21675849</v>
      </c>
      <c r="C33" s="5" t="n">
        <v>216758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9"/>
  </cols>
  <sheetData>
    <row r="1" spans="1:2">
      <c r="A1" s="1" t="s">
        <v>243</v>
      </c>
      <c r="B1" s="2" t="s">
        <v>1</v>
      </c>
    </row>
    <row r="2" spans="1:2">
      <c r="B2" s="2" t="s">
        <v>29</v>
      </c>
    </row>
    <row r="3" spans="1:2">
      <c r="A3" s="4" t="s">
        <v>244</v>
      </c>
    </row>
    <row r="4" spans="1:2">
      <c r="A4" s="3" t="s">
        <v>245</v>
      </c>
    </row>
    <row r="5" spans="1:2">
      <c r="A5" s="4" t="s">
        <v>246</v>
      </c>
      <c r="B5" s="4" t="s">
        <v>247</v>
      </c>
    </row>
    <row r="6" spans="1:2">
      <c r="A6" s="4" t="s">
        <v>248</v>
      </c>
      <c r="B6" s="4" t="s">
        <v>249</v>
      </c>
    </row>
    <row r="7" spans="1:2">
      <c r="A7" s="4" t="s">
        <v>250</v>
      </c>
    </row>
    <row r="8" spans="1:2">
      <c r="A8" s="3" t="s">
        <v>245</v>
      </c>
    </row>
    <row r="9" spans="1:2">
      <c r="A9" s="4" t="s">
        <v>246</v>
      </c>
      <c r="B9" s="4" t="s">
        <v>251</v>
      </c>
    </row>
    <row r="10" spans="1:2">
      <c r="A10" s="4" t="s">
        <v>248</v>
      </c>
      <c r="B10" s="4" t="s">
        <v>252</v>
      </c>
    </row>
    <row r="11" spans="1:2">
      <c r="A11" s="4" t="s">
        <v>253</v>
      </c>
    </row>
    <row r="12" spans="1:2">
      <c r="A12" s="3" t="s">
        <v>245</v>
      </c>
    </row>
    <row r="13" spans="1:2">
      <c r="A13" s="4" t="s">
        <v>246</v>
      </c>
      <c r="B13" s="4" t="s">
        <v>251</v>
      </c>
    </row>
    <row r="14" spans="1:2">
      <c r="A14" s="4" t="s">
        <v>248</v>
      </c>
      <c r="B14"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21"/>
  </cols>
  <sheetData>
    <row r="1" spans="1:2">
      <c r="A1" s="1" t="s">
        <v>254</v>
      </c>
      <c r="B1" s="2" t="s">
        <v>1</v>
      </c>
    </row>
    <row r="2" spans="1:2">
      <c r="B2" s="2" t="s">
        <v>255</v>
      </c>
    </row>
    <row r="3" spans="1:2">
      <c r="A3" s="3" t="s">
        <v>235</v>
      </c>
    </row>
    <row r="4" spans="1:2">
      <c r="A4" s="4" t="s">
        <v>256</v>
      </c>
      <c r="B4" s="6" t="n">
        <v>6714</v>
      </c>
    </row>
    <row r="5" spans="1:2">
      <c r="A5" s="4" t="s">
        <v>257</v>
      </c>
      <c r="B5" s="5" t="n">
        <v>0</v>
      </c>
    </row>
    <row r="6" spans="1:2">
      <c r="A6" s="4" t="s">
        <v>234</v>
      </c>
    </row>
    <row r="7" spans="1:2">
      <c r="A7" s="3" t="s">
        <v>235</v>
      </c>
    </row>
    <row r="8" spans="1:2">
      <c r="A8" s="4" t="s">
        <v>256</v>
      </c>
      <c r="B8" s="5" t="n">
        <v>6714</v>
      </c>
    </row>
    <row r="9" spans="1:2">
      <c r="A9" s="4" t="s">
        <v>257</v>
      </c>
      <c r="B9" s="5" t="n">
        <v>0</v>
      </c>
    </row>
    <row r="10" spans="1:2">
      <c r="A10" s="4" t="s">
        <v>258</v>
      </c>
    </row>
    <row r="11" spans="1:2">
      <c r="A11" s="3" t="s">
        <v>235</v>
      </c>
    </row>
    <row r="12" spans="1:2">
      <c r="A12" s="4" t="s">
        <v>256</v>
      </c>
      <c r="B12" s="5" t="n">
        <v>0</v>
      </c>
    </row>
    <row r="13" spans="1:2">
      <c r="A13" s="4" t="s">
        <v>257</v>
      </c>
      <c r="B13" s="5" t="n">
        <v>0</v>
      </c>
    </row>
    <row r="14" spans="1:2">
      <c r="A14" s="4" t="s">
        <v>241</v>
      </c>
    </row>
    <row r="15" spans="1:2">
      <c r="A15" s="3" t="s">
        <v>235</v>
      </c>
    </row>
    <row r="16" spans="1:2">
      <c r="A16" s="4" t="s">
        <v>256</v>
      </c>
      <c r="B16" s="5" t="n">
        <v>0</v>
      </c>
    </row>
    <row r="17" spans="1:2">
      <c r="A17" s="4" t="s">
        <v>257</v>
      </c>
      <c r="B17" s="5" t="n">
        <v>0</v>
      </c>
    </row>
    <row r="18" spans="1:2">
      <c r="A18" s="4" t="s">
        <v>259</v>
      </c>
    </row>
    <row r="19" spans="1:2">
      <c r="A19" s="3" t="s">
        <v>235</v>
      </c>
    </row>
    <row r="20" spans="1:2">
      <c r="A20" s="4" t="s">
        <v>256</v>
      </c>
      <c r="B20" s="5" t="n">
        <v>517964</v>
      </c>
    </row>
    <row r="21" spans="1:2">
      <c r="A21" s="4" t="s">
        <v>260</v>
      </c>
      <c r="B21" s="5" t="n">
        <v>0</v>
      </c>
    </row>
    <row r="22" spans="1:2">
      <c r="A22" s="4" t="s">
        <v>257</v>
      </c>
      <c r="B22" s="5" t="n">
        <v>517964</v>
      </c>
    </row>
    <row r="23" spans="1:2">
      <c r="A23" s="4" t="s">
        <v>261</v>
      </c>
    </row>
    <row r="24" spans="1:2">
      <c r="A24" s="3" t="s">
        <v>235</v>
      </c>
    </row>
    <row r="25" spans="1:2">
      <c r="A25" s="4" t="s">
        <v>256</v>
      </c>
      <c r="B25" s="5" t="n">
        <v>83880</v>
      </c>
    </row>
    <row r="26" spans="1:2">
      <c r="A26" s="4" t="s">
        <v>260</v>
      </c>
      <c r="B26" s="5" t="n">
        <v>0</v>
      </c>
    </row>
    <row r="27" spans="1:2">
      <c r="A27" s="4" t="s">
        <v>257</v>
      </c>
      <c r="B27" s="5" t="n">
        <v>83880</v>
      </c>
    </row>
    <row r="28" spans="1:2">
      <c r="A28" s="4" t="s">
        <v>262</v>
      </c>
    </row>
    <row r="29" spans="1:2">
      <c r="A29" s="3" t="s">
        <v>235</v>
      </c>
    </row>
    <row r="30" spans="1:2">
      <c r="A30" s="4" t="s">
        <v>256</v>
      </c>
      <c r="B30" s="5" t="n">
        <v>261483</v>
      </c>
    </row>
    <row r="31" spans="1:2">
      <c r="A31" s="4" t="s">
        <v>260</v>
      </c>
      <c r="B31" s="5" t="n">
        <v>0</v>
      </c>
    </row>
    <row r="32" spans="1:2">
      <c r="A32" s="4" t="s">
        <v>257</v>
      </c>
      <c r="B32" s="5" t="n">
        <v>261483</v>
      </c>
    </row>
    <row r="33" spans="1:2">
      <c r="A33" s="4" t="s">
        <v>263</v>
      </c>
    </row>
    <row r="34" spans="1:2">
      <c r="A34" s="3" t="s">
        <v>235</v>
      </c>
    </row>
    <row r="35" spans="1:2">
      <c r="A35" s="4" t="s">
        <v>256</v>
      </c>
      <c r="B35" s="5" t="n">
        <v>172601</v>
      </c>
    </row>
    <row r="36" spans="1:2">
      <c r="A36" s="4" t="s">
        <v>260</v>
      </c>
      <c r="B36" s="5" t="n">
        <v>0</v>
      </c>
    </row>
    <row r="37" spans="1:2">
      <c r="A37" s="4" t="s">
        <v>257</v>
      </c>
      <c r="B37" s="5" t="n">
        <v>172601</v>
      </c>
    </row>
    <row r="38" spans="1:2">
      <c r="A38" s="4" t="s">
        <v>264</v>
      </c>
    </row>
    <row r="39" spans="1:2">
      <c r="A39" s="3" t="s">
        <v>235</v>
      </c>
    </row>
    <row r="40" spans="1:2">
      <c r="A40" s="4" t="s">
        <v>256</v>
      </c>
      <c r="B40" s="5" t="n">
        <v>511250</v>
      </c>
    </row>
    <row r="41" spans="1:2">
      <c r="A41" s="4" t="s">
        <v>265</v>
      </c>
      <c r="B41" s="5" t="n">
        <v>6714</v>
      </c>
    </row>
    <row r="42" spans="1:2">
      <c r="A42" s="4" t="s">
        <v>257</v>
      </c>
      <c r="B42" s="5" t="n">
        <v>517964</v>
      </c>
    </row>
    <row r="43" spans="1:2">
      <c r="A43" s="4" t="s">
        <v>266</v>
      </c>
    </row>
    <row r="44" spans="1:2">
      <c r="A44" s="3" t="s">
        <v>235</v>
      </c>
    </row>
    <row r="45" spans="1:2">
      <c r="A45" s="4" t="s">
        <v>256</v>
      </c>
      <c r="B45" s="5" t="n">
        <v>77166</v>
      </c>
    </row>
    <row r="46" spans="1:2">
      <c r="A46" s="4" t="s">
        <v>265</v>
      </c>
      <c r="B46" s="5" t="n">
        <v>6714</v>
      </c>
    </row>
    <row r="47" spans="1:2">
      <c r="A47" s="4" t="s">
        <v>257</v>
      </c>
      <c r="B47" s="5" t="n">
        <v>83880</v>
      </c>
    </row>
    <row r="48" spans="1:2">
      <c r="A48" s="4" t="s">
        <v>267</v>
      </c>
    </row>
    <row r="49" spans="1:2">
      <c r="A49" s="3" t="s">
        <v>235</v>
      </c>
    </row>
    <row r="50" spans="1:2">
      <c r="A50" s="4" t="s">
        <v>256</v>
      </c>
      <c r="B50" s="5" t="n">
        <v>261483</v>
      </c>
    </row>
    <row r="51" spans="1:2">
      <c r="A51" s="4" t="s">
        <v>257</v>
      </c>
      <c r="B51" s="5" t="n">
        <v>261483</v>
      </c>
    </row>
    <row r="52" spans="1:2">
      <c r="A52" s="4" t="s">
        <v>268</v>
      </c>
    </row>
    <row r="53" spans="1:2">
      <c r="A53" s="3" t="s">
        <v>235</v>
      </c>
    </row>
    <row r="54" spans="1:2">
      <c r="A54" s="4" t="s">
        <v>256</v>
      </c>
      <c r="B54" s="5" t="n">
        <v>172601</v>
      </c>
    </row>
    <row r="55" spans="1:2">
      <c r="A55" s="4" t="s">
        <v>257</v>
      </c>
      <c r="B55" s="6" t="n">
        <v>1726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2"/>
    <col customWidth="1" max="2" min="2" width="21"/>
  </cols>
  <sheetData>
    <row r="1" spans="1:2">
      <c r="A1" s="1" t="s">
        <v>269</v>
      </c>
      <c r="B1" s="2" t="s">
        <v>1</v>
      </c>
    </row>
    <row r="2" spans="1:2">
      <c r="B2" s="2" t="s">
        <v>255</v>
      </c>
    </row>
    <row r="3" spans="1:2">
      <c r="A3" s="3" t="s">
        <v>270</v>
      </c>
    </row>
    <row r="4" spans="1:2">
      <c r="A4" s="4" t="s">
        <v>256</v>
      </c>
      <c r="B4" s="6" t="n">
        <v>774225</v>
      </c>
    </row>
    <row r="5" spans="1:2">
      <c r="A5" s="4" t="s">
        <v>257</v>
      </c>
      <c r="B5" s="5" t="n">
        <v>1172485</v>
      </c>
    </row>
    <row r="6" spans="1:2">
      <c r="A6" s="4" t="s">
        <v>259</v>
      </c>
    </row>
    <row r="7" spans="1:2">
      <c r="A7" s="3" t="s">
        <v>270</v>
      </c>
    </row>
    <row r="8" spans="1:2">
      <c r="A8" s="4" t="s">
        <v>256</v>
      </c>
      <c r="B8" s="5" t="n">
        <v>978126</v>
      </c>
    </row>
    <row r="9" spans="1:2">
      <c r="A9" s="4" t="s">
        <v>260</v>
      </c>
      <c r="B9" s="5" t="n">
        <v>420587</v>
      </c>
    </row>
    <row r="10" spans="1:2">
      <c r="A10" s="4" t="s">
        <v>257</v>
      </c>
      <c r="B10" s="5" t="n">
        <v>1398713</v>
      </c>
    </row>
    <row r="11" spans="1:2">
      <c r="A11" s="4" t="s">
        <v>264</v>
      </c>
    </row>
    <row r="12" spans="1:2">
      <c r="A12" s="3" t="s">
        <v>270</v>
      </c>
    </row>
    <row r="13" spans="1:2">
      <c r="A13" s="4" t="s">
        <v>256</v>
      </c>
      <c r="B13" s="5" t="n">
        <v>203901</v>
      </c>
    </row>
    <row r="14" spans="1:2">
      <c r="A14" s="4" t="s">
        <v>271</v>
      </c>
      <c r="B14" s="5" t="n">
        <v>22327</v>
      </c>
    </row>
    <row r="15" spans="1:2">
      <c r="A15" s="4" t="s">
        <v>257</v>
      </c>
      <c r="B15" s="6" t="n">
        <v>226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AE72"/>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37"/>
    <col customWidth="1" max="5" min="5" width="20"/>
    <col customWidth="1" max="6" min="6" width="30"/>
    <col customWidth="1" max="7" min="7" width="26"/>
    <col customWidth="1" max="8" min="8" width="31"/>
    <col customWidth="1" max="9" min="9" width="27"/>
    <col customWidth="1" max="10" min="10" width="31"/>
    <col customWidth="1" max="11" min="11" width="27"/>
    <col customWidth="1" max="12" min="12" width="24"/>
    <col customWidth="1" max="13" min="13" width="21"/>
    <col customWidth="1" max="14" min="14" width="31"/>
    <col customWidth="1" max="15" min="15" width="27"/>
    <col customWidth="1" max="16" min="16" width="31"/>
    <col customWidth="1" max="17" min="17" width="27"/>
    <col customWidth="1" max="18" min="18" width="31"/>
    <col customWidth="1" max="19" min="19" width="27"/>
    <col customWidth="1" max="20" min="20" width="21"/>
    <col customWidth="1" max="21" min="21" width="21"/>
    <col customWidth="1" max="22" min="22" width="80"/>
    <col customWidth="1" max="23" min="23" width="27"/>
    <col customWidth="1" max="24" min="24" width="27"/>
    <col customWidth="1" max="25" min="25" width="24"/>
    <col customWidth="1" max="26" min="26" width="27"/>
    <col customWidth="1" max="27" min="27" width="24"/>
    <col customWidth="1" max="28" min="28" width="30"/>
    <col customWidth="1" max="29" min="29" width="27"/>
    <col customWidth="1" max="30" min="30" width="21"/>
    <col customWidth="1" max="31" min="31" width="30"/>
  </cols>
  <sheetData>
    <row r="1" spans="1:31">
      <c r="A1" s="1" t="s">
        <v>272</v>
      </c>
      <c r="B1" s="2" t="s">
        <v>273</v>
      </c>
      <c r="C1" s="2" t="s">
        <v>273</v>
      </c>
      <c r="D1" s="2" t="s">
        <v>274</v>
      </c>
      <c r="E1" s="2" t="s">
        <v>275</v>
      </c>
      <c r="F1" s="2" t="s">
        <v>276</v>
      </c>
      <c r="G1" s="2" t="s">
        <v>277</v>
      </c>
      <c r="H1" s="2" t="s">
        <v>278</v>
      </c>
      <c r="I1" s="2" t="s">
        <v>279</v>
      </c>
      <c r="J1" s="2" t="s">
        <v>280</v>
      </c>
      <c r="K1" s="2" t="s">
        <v>281</v>
      </c>
      <c r="L1" s="2" t="s">
        <v>282</v>
      </c>
      <c r="M1" s="2" t="s">
        <v>283</v>
      </c>
      <c r="N1" s="2" t="s">
        <v>284</v>
      </c>
      <c r="O1" s="2" t="s">
        <v>285</v>
      </c>
      <c r="P1" s="2" t="s">
        <v>286</v>
      </c>
      <c r="Q1" s="2" t="s">
        <v>287</v>
      </c>
      <c r="R1" s="2" t="s">
        <v>288</v>
      </c>
      <c r="S1" s="2" t="s">
        <v>289</v>
      </c>
      <c r="T1" s="2" t="s">
        <v>290</v>
      </c>
      <c r="U1" s="2" t="s">
        <v>291</v>
      </c>
      <c r="V1" s="2" t="s">
        <v>292</v>
      </c>
      <c r="W1" s="2" t="s">
        <v>293</v>
      </c>
      <c r="X1" s="2" t="s">
        <v>294</v>
      </c>
      <c r="Y1" s="2" t="s">
        <v>295</v>
      </c>
      <c r="Z1" s="2" t="s">
        <v>296</v>
      </c>
      <c r="AA1" s="2" t="s">
        <v>297</v>
      </c>
      <c r="AB1" s="2" t="s">
        <v>298</v>
      </c>
      <c r="AC1" s="2" t="s">
        <v>299</v>
      </c>
      <c r="AD1" s="2" t="s">
        <v>300</v>
      </c>
      <c r="AE1" s="2" t="s">
        <v>301</v>
      </c>
    </row>
    <row r="2" spans="1:31">
      <c r="A2" s="3" t="s">
        <v>302</v>
      </c>
    </row>
    <row r="3" spans="1:31">
      <c r="A3" s="4" t="s">
        <v>303</v>
      </c>
      <c r="Y3" s="6" t="n">
        <v>0</v>
      </c>
      <c r="AA3" s="6" t="n">
        <v>0</v>
      </c>
    </row>
    <row r="4" spans="1:31">
      <c r="A4" s="4" t="s">
        <v>304</v>
      </c>
      <c r="X4" s="5" t="n">
        <v>21675849</v>
      </c>
      <c r="Z4" s="5" t="n">
        <v>12686723</v>
      </c>
    </row>
    <row r="5" spans="1:31">
      <c r="A5" s="4" t="s">
        <v>305</v>
      </c>
      <c r="E5" s="5" t="n">
        <v>419888250</v>
      </c>
      <c r="X5" s="5" t="n">
        <v>21675849</v>
      </c>
      <c r="Z5" s="5" t="n">
        <v>12686723</v>
      </c>
    </row>
    <row r="6" spans="1:31">
      <c r="A6" s="4" t="s">
        <v>306</v>
      </c>
      <c r="E6" s="5" t="n">
        <v>13996275</v>
      </c>
    </row>
    <row r="7" spans="1:31">
      <c r="A7" s="4" t="s">
        <v>307</v>
      </c>
      <c r="E7" s="8" t="n">
        <v>0.0333</v>
      </c>
    </row>
    <row r="8" spans="1:31">
      <c r="A8" s="4" t="s">
        <v>308</v>
      </c>
      <c r="E8" s="4" t="s">
        <v>309</v>
      </c>
    </row>
    <row r="9" spans="1:31">
      <c r="A9" s="4" t="s">
        <v>310</v>
      </c>
      <c r="V9" s="6" t="n">
        <v>785128</v>
      </c>
      <c r="W9" s="6" t="n">
        <v>598804</v>
      </c>
    </row>
    <row r="10" spans="1:31">
      <c r="A10" s="4" t="s">
        <v>311</v>
      </c>
      <c r="W10" s="6" t="n">
        <v>17392158</v>
      </c>
    </row>
    <row r="11" spans="1:31">
      <c r="A11" s="4" t="s">
        <v>312</v>
      </c>
      <c r="X11" s="5" t="n">
        <v>6500</v>
      </c>
      <c r="Z11" s="5" t="n">
        <v>1755141</v>
      </c>
    </row>
    <row r="12" spans="1:31">
      <c r="A12" s="4" t="s">
        <v>313</v>
      </c>
      <c r="AC12" s="6" t="n">
        <v>1887411</v>
      </c>
    </row>
    <row r="13" spans="1:31">
      <c r="A13" s="4" t="s">
        <v>314</v>
      </c>
      <c r="L13" s="7" t="n">
        <v>4.2</v>
      </c>
    </row>
    <row r="14" spans="1:31">
      <c r="A14" s="4" t="s">
        <v>315</v>
      </c>
      <c r="M14" s="6" t="n">
        <v>709782</v>
      </c>
    </row>
    <row r="15" spans="1:31">
      <c r="A15" s="4" t="s">
        <v>316</v>
      </c>
      <c r="V15" s="5" t="n">
        <v>1241803</v>
      </c>
      <c r="W15" s="5" t="n">
        <v>677063</v>
      </c>
    </row>
    <row r="16" spans="1:31">
      <c r="A16" s="4" t="s">
        <v>317</v>
      </c>
      <c r="V16" s="4" t="s">
        <v>318</v>
      </c>
    </row>
    <row r="17" spans="1:31">
      <c r="A17" s="4" t="s">
        <v>319</v>
      </c>
      <c r="X17" s="7" t="n">
        <v>17.32</v>
      </c>
      <c r="Z17" s="7" t="n">
        <v>21.3</v>
      </c>
      <c r="AD17" s="6" t="n">
        <v>33</v>
      </c>
    </row>
    <row r="18" spans="1:31">
      <c r="A18" s="4" t="s">
        <v>320</v>
      </c>
      <c r="X18" s="7" t="n">
        <v>18.84</v>
      </c>
    </row>
    <row r="19" spans="1:31">
      <c r="A19" s="4" t="s">
        <v>321</v>
      </c>
      <c r="B19" s="7" t="n">
        <v>2.09</v>
      </c>
      <c r="C19" s="7" t="n">
        <v>1.55</v>
      </c>
    </row>
    <row r="20" spans="1:31">
      <c r="A20" s="4" t="s">
        <v>322</v>
      </c>
      <c r="B20" s="8" t="n">
        <v>1.3461</v>
      </c>
      <c r="C20" s="8" t="n">
        <v>1.3461</v>
      </c>
    </row>
    <row r="21" spans="1:31">
      <c r="A21" s="4" t="s">
        <v>323</v>
      </c>
    </row>
    <row r="22" spans="1:31">
      <c r="A22" s="3" t="s">
        <v>302</v>
      </c>
    </row>
    <row r="23" spans="1:31">
      <c r="A23" s="4" t="s">
        <v>312</v>
      </c>
      <c r="Z23" s="5" t="n">
        <v>1755141</v>
      </c>
    </row>
    <row r="24" spans="1:31">
      <c r="A24" s="4" t="s">
        <v>324</v>
      </c>
      <c r="W24" s="6" t="n">
        <v>9438577</v>
      </c>
    </row>
    <row r="25" spans="1:31">
      <c r="A25" s="4" t="s">
        <v>325</v>
      </c>
      <c r="W25" s="6" t="n">
        <v>7953581</v>
      </c>
    </row>
    <row r="26" spans="1:31">
      <c r="A26" s="4" t="s">
        <v>326</v>
      </c>
    </row>
    <row r="27" spans="1:31">
      <c r="A27" s="3" t="s">
        <v>302</v>
      </c>
    </row>
    <row r="28" spans="1:31">
      <c r="A28" s="4" t="s">
        <v>304</v>
      </c>
      <c r="AB28" s="5" t="n">
        <v>446197</v>
      </c>
    </row>
    <row r="29" spans="1:31">
      <c r="A29" s="4" t="s">
        <v>327</v>
      </c>
      <c r="AB29" s="7" t="n">
        <v>7.5</v>
      </c>
    </row>
    <row r="30" spans="1:31">
      <c r="A30" s="4" t="s">
        <v>328</v>
      </c>
      <c r="U30" s="6" t="n">
        <v>2677326</v>
      </c>
    </row>
    <row r="31" spans="1:31">
      <c r="A31" s="4" t="s">
        <v>329</v>
      </c>
    </row>
    <row r="32" spans="1:31">
      <c r="A32" s="3" t="s">
        <v>302</v>
      </c>
    </row>
    <row r="33" spans="1:31">
      <c r="A33" s="4" t="s">
        <v>330</v>
      </c>
      <c r="D33" s="5" t="n">
        <v>7679574</v>
      </c>
      <c r="I33" s="5" t="n">
        <v>1126664</v>
      </c>
      <c r="K33" s="5" t="n">
        <v>1533333</v>
      </c>
      <c r="O33" s="5" t="n">
        <v>370567</v>
      </c>
      <c r="Q33" s="5" t="n">
        <v>1612955</v>
      </c>
      <c r="S33" s="5" t="n">
        <v>715573</v>
      </c>
    </row>
    <row r="34" spans="1:31">
      <c r="A34" s="4" t="s">
        <v>331</v>
      </c>
      <c r="D34" s="7" t="n">
        <v>2.5</v>
      </c>
      <c r="F34" s="6" t="n">
        <v>9</v>
      </c>
      <c r="H34" s="6" t="n">
        <v>9</v>
      </c>
      <c r="J34" s="6" t="n">
        <v>15</v>
      </c>
      <c r="N34" s="7" t="n">
        <v>4.5</v>
      </c>
      <c r="P34" s="7" t="n">
        <v>4.5</v>
      </c>
      <c r="R34" s="7" t="n">
        <v>10.5</v>
      </c>
    </row>
    <row r="35" spans="1:31">
      <c r="A35" s="4" t="s">
        <v>332</v>
      </c>
      <c r="D35" s="6" t="n">
        <v>19198935</v>
      </c>
      <c r="I35" s="6" t="n">
        <v>8035941</v>
      </c>
      <c r="K35" s="6" t="n">
        <v>18137800</v>
      </c>
      <c r="O35" s="6" t="n">
        <v>1328871</v>
      </c>
      <c r="Q35" s="6" t="n">
        <v>5576357</v>
      </c>
      <c r="S35" s="6" t="n">
        <v>5642537</v>
      </c>
    </row>
    <row r="36" spans="1:31">
      <c r="A36" s="4" t="s">
        <v>310</v>
      </c>
      <c r="D36" s="5" t="n">
        <v>1343925</v>
      </c>
      <c r="G36" s="6" t="n">
        <v>76988</v>
      </c>
      <c r="I36" s="5" t="n">
        <v>562516</v>
      </c>
      <c r="K36" s="5" t="n">
        <v>1246185</v>
      </c>
      <c r="O36" s="5" t="n">
        <v>93021</v>
      </c>
      <c r="Q36" s="5" t="n">
        <v>382689</v>
      </c>
      <c r="S36" s="5" t="n">
        <v>394316</v>
      </c>
    </row>
    <row r="37" spans="1:31">
      <c r="A37" s="4" t="s">
        <v>333</v>
      </c>
      <c r="D37" s="6" t="n">
        <v>17464711</v>
      </c>
      <c r="I37" s="5" t="n">
        <v>7211320</v>
      </c>
      <c r="K37" s="5" t="n">
        <v>16555875</v>
      </c>
      <c r="O37" s="5" t="n">
        <v>1200788</v>
      </c>
      <c r="Q37" s="5" t="n">
        <v>4838002</v>
      </c>
      <c r="S37" s="5" t="n">
        <v>5039817</v>
      </c>
    </row>
    <row r="38" spans="1:31">
      <c r="A38" s="4" t="s">
        <v>334</v>
      </c>
      <c r="D38" s="7" t="n">
        <v>3.2</v>
      </c>
      <c r="F38" s="7" t="n">
        <v>10.5</v>
      </c>
      <c r="H38" s="7" t="n">
        <v>10.5</v>
      </c>
      <c r="J38" s="6" t="n">
        <v>18</v>
      </c>
      <c r="N38" s="6" t="n">
        <v>6</v>
      </c>
      <c r="P38" s="6" t="n">
        <v>6</v>
      </c>
    </row>
    <row r="39" spans="1:31">
      <c r="A39" s="4" t="s">
        <v>335</v>
      </c>
      <c r="D39" s="6" t="n">
        <v>6297251</v>
      </c>
      <c r="F39" s="6" t="n">
        <v>658387</v>
      </c>
      <c r="G39" s="5" t="n">
        <v>658387</v>
      </c>
      <c r="H39" s="6" t="n">
        <v>4553700</v>
      </c>
      <c r="I39" s="5" t="n">
        <v>4553700</v>
      </c>
      <c r="J39" s="6" t="n">
        <v>5223686</v>
      </c>
      <c r="K39" s="5" t="n">
        <v>5223686</v>
      </c>
      <c r="N39" s="6" t="n">
        <v>575844</v>
      </c>
      <c r="O39" s="5" t="n">
        <v>575844</v>
      </c>
      <c r="P39" s="6" t="n">
        <v>2788274</v>
      </c>
      <c r="Q39" s="5" t="n">
        <v>2788274</v>
      </c>
      <c r="R39" s="6" t="n">
        <v>1297810</v>
      </c>
      <c r="S39" s="5" t="n">
        <v>1297810</v>
      </c>
    </row>
    <row r="40" spans="1:31">
      <c r="A40" s="4" t="s">
        <v>311</v>
      </c>
      <c r="D40" s="6" t="n">
        <v>12901684</v>
      </c>
      <c r="G40" s="6" t="n">
        <v>531469</v>
      </c>
      <c r="I40" s="6" t="n">
        <v>3482241</v>
      </c>
      <c r="K40" s="6" t="n">
        <v>12914114</v>
      </c>
      <c r="O40" s="6" t="n">
        <v>753027</v>
      </c>
      <c r="Q40" s="6" t="n">
        <v>2788083</v>
      </c>
      <c r="S40" s="6" t="n">
        <v>4344727</v>
      </c>
    </row>
    <row r="41" spans="1:31">
      <c r="A41" s="4" t="s">
        <v>336</v>
      </c>
      <c r="D41" s="4" t="s">
        <v>337</v>
      </c>
      <c r="G41" s="4" t="s">
        <v>338</v>
      </c>
      <c r="I41" s="4" t="s">
        <v>338</v>
      </c>
      <c r="K41" s="4" t="s">
        <v>339</v>
      </c>
      <c r="O41" s="4" t="s">
        <v>340</v>
      </c>
      <c r="Q41" s="4" t="s">
        <v>340</v>
      </c>
    </row>
    <row r="42" spans="1:31">
      <c r="A42" s="4" t="s">
        <v>341</v>
      </c>
      <c r="G42" s="5" t="n">
        <v>168888</v>
      </c>
    </row>
    <row r="43" spans="1:31">
      <c r="A43" s="4" t="s">
        <v>342</v>
      </c>
      <c r="G43" s="6" t="n">
        <v>1189856</v>
      </c>
    </row>
    <row r="44" spans="1:31">
      <c r="A44" s="4" t="s">
        <v>343</v>
      </c>
      <c r="G44" s="6" t="n">
        <v>1100238</v>
      </c>
    </row>
    <row r="45" spans="1:31">
      <c r="A45" s="4" t="s">
        <v>344</v>
      </c>
    </row>
    <row r="46" spans="1:31">
      <c r="A46" s="3" t="s">
        <v>302</v>
      </c>
    </row>
    <row r="47" spans="1:31">
      <c r="A47" s="4" t="s">
        <v>345</v>
      </c>
      <c r="R47" s="6" t="n">
        <v>12</v>
      </c>
    </row>
    <row r="48" spans="1:31">
      <c r="A48" s="4" t="s">
        <v>336</v>
      </c>
      <c r="S48" s="4" t="s">
        <v>346</v>
      </c>
    </row>
    <row r="49" spans="1:31">
      <c r="A49" s="4" t="s">
        <v>347</v>
      </c>
    </row>
    <row r="50" spans="1:31">
      <c r="A50" s="3" t="s">
        <v>302</v>
      </c>
    </row>
    <row r="51" spans="1:31">
      <c r="A51" s="4" t="s">
        <v>345</v>
      </c>
      <c r="R51" s="5" t="n">
        <v>15</v>
      </c>
    </row>
    <row r="52" spans="1:31">
      <c r="A52" s="4" t="s">
        <v>336</v>
      </c>
      <c r="S52" s="4" t="s">
        <v>348</v>
      </c>
    </row>
    <row r="53" spans="1:31">
      <c r="A53" s="4" t="s">
        <v>349</v>
      </c>
    </row>
    <row r="54" spans="1:31">
      <c r="A54" s="3" t="s">
        <v>302</v>
      </c>
    </row>
    <row r="55" spans="1:31">
      <c r="A55" s="4" t="s">
        <v>336</v>
      </c>
      <c r="D55" s="4" t="s">
        <v>350</v>
      </c>
      <c r="G55" s="4" t="s">
        <v>351</v>
      </c>
      <c r="I55" s="4" t="s">
        <v>351</v>
      </c>
      <c r="K55" s="4" t="s">
        <v>352</v>
      </c>
      <c r="O55" s="4" t="s">
        <v>353</v>
      </c>
      <c r="Q55" s="4" t="s">
        <v>353</v>
      </c>
      <c r="S55" s="4" t="s">
        <v>346</v>
      </c>
    </row>
    <row r="56" spans="1:31">
      <c r="A56" s="4" t="s">
        <v>354</v>
      </c>
      <c r="D56" s="5" t="n">
        <v>537570</v>
      </c>
      <c r="G56" s="5" t="n">
        <v>10928</v>
      </c>
      <c r="I56" s="5" t="n">
        <v>78867</v>
      </c>
      <c r="K56" s="5" t="n">
        <v>105350</v>
      </c>
      <c r="O56" s="5" t="n">
        <v>25940</v>
      </c>
      <c r="Q56" s="5" t="n">
        <v>109533</v>
      </c>
      <c r="S56" s="5" t="n">
        <v>50005</v>
      </c>
    </row>
    <row r="57" spans="1:31">
      <c r="A57" s="4" t="s">
        <v>355</v>
      </c>
      <c r="D57" s="7" t="n">
        <v>2.5</v>
      </c>
      <c r="F57" s="6" t="n">
        <v>9</v>
      </c>
      <c r="H57" s="6" t="n">
        <v>9</v>
      </c>
      <c r="J57" s="6" t="n">
        <v>15</v>
      </c>
      <c r="N57" s="7" t="n">
        <v>4.5</v>
      </c>
      <c r="P57" s="7" t="n">
        <v>4.5</v>
      </c>
      <c r="R57" s="7" t="n">
        <v>10.5</v>
      </c>
    </row>
    <row r="58" spans="1:31">
      <c r="A58" s="4" t="s">
        <v>356</v>
      </c>
    </row>
    <row r="59" spans="1:31">
      <c r="A59" s="3" t="s">
        <v>302</v>
      </c>
    </row>
    <row r="60" spans="1:31">
      <c r="A60" s="4" t="s">
        <v>357</v>
      </c>
      <c r="T60" s="6" t="n">
        <v>2000000</v>
      </c>
    </row>
    <row r="61" spans="1:31">
      <c r="A61" s="4" t="s">
        <v>358</v>
      </c>
    </row>
    <row r="62" spans="1:31">
      <c r="A62" s="3" t="s">
        <v>302</v>
      </c>
    </row>
    <row r="63" spans="1:31">
      <c r="A63" s="4" t="s">
        <v>304</v>
      </c>
      <c r="AE63" s="5" t="n">
        <v>143009</v>
      </c>
    </row>
    <row r="64" spans="1:31">
      <c r="A64" s="4" t="s">
        <v>327</v>
      </c>
      <c r="AE64" s="7" t="n">
        <v>36.9</v>
      </c>
    </row>
    <row r="65" spans="1:31">
      <c r="A65" s="4" t="s">
        <v>328</v>
      </c>
      <c r="T65" s="6" t="n">
        <v>4000000</v>
      </c>
    </row>
    <row r="66" spans="1:31">
      <c r="A66" s="4" t="s">
        <v>359</v>
      </c>
    </row>
    <row r="67" spans="1:31">
      <c r="A67" s="3" t="s">
        <v>302</v>
      </c>
    </row>
    <row r="68" spans="1:31">
      <c r="A68" s="4" t="s">
        <v>304</v>
      </c>
      <c r="AC68" s="5" t="n">
        <v>563067</v>
      </c>
    </row>
    <row r="69" spans="1:31">
      <c r="A69" s="4" t="s">
        <v>345</v>
      </c>
      <c r="L69" s="5" t="n">
        <v>6</v>
      </c>
    </row>
    <row r="70" spans="1:31">
      <c r="A70" s="4" t="s">
        <v>360</v>
      </c>
      <c r="AC70" s="6" t="n">
        <v>2</v>
      </c>
    </row>
    <row r="71" spans="1:31">
      <c r="A71" s="4" t="s">
        <v>361</v>
      </c>
      <c r="L71" s="7" t="n">
        <v>4.5</v>
      </c>
    </row>
    <row r="72" spans="1:31">
      <c r="A72" s="4" t="s">
        <v>362</v>
      </c>
      <c r="V72" s="4" t="s">
        <v>36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64</v>
      </c>
      <c r="B1" s="2" t="s">
        <v>1</v>
      </c>
    </row>
    <row r="2" spans="1:3">
      <c r="B2" s="2" t="s">
        <v>365</v>
      </c>
      <c r="C2" s="2" t="s">
        <v>366</v>
      </c>
    </row>
    <row r="3" spans="1:3">
      <c r="A3" s="3" t="s">
        <v>367</v>
      </c>
    </row>
    <row r="4" spans="1:3">
      <c r="A4" s="4" t="s">
        <v>368</v>
      </c>
      <c r="B4" s="5" t="n">
        <v>591609</v>
      </c>
      <c r="C4" s="5" t="n">
        <v>240075</v>
      </c>
    </row>
    <row r="5" spans="1:3">
      <c r="A5" s="4" t="s">
        <v>369</v>
      </c>
      <c r="B5" s="5" t="n">
        <v>372866</v>
      </c>
      <c r="C5" s="5" t="n">
        <v>394830</v>
      </c>
    </row>
    <row r="6" spans="1:3">
      <c r="A6" s="4" t="s">
        <v>370</v>
      </c>
      <c r="B6" s="5" t="n">
        <v>-38693</v>
      </c>
      <c r="C6" s="5" t="n">
        <v>-43296</v>
      </c>
    </row>
    <row r="7" spans="1:3">
      <c r="A7" s="4" t="s">
        <v>371</v>
      </c>
      <c r="B7" s="5" t="n">
        <v>925782</v>
      </c>
      <c r="C7" s="5" t="n">
        <v>591609</v>
      </c>
    </row>
    <row r="8" spans="1:3">
      <c r="A8" s="4" t="s">
        <v>372</v>
      </c>
      <c r="B8" s="7" t="n">
        <v>21.3</v>
      </c>
      <c r="C8" s="6" t="n">
        <v>33</v>
      </c>
    </row>
    <row r="9" spans="1:3">
      <c r="A9" s="4" t="s">
        <v>373</v>
      </c>
      <c r="B9" s="9" t="n">
        <v>11.97</v>
      </c>
      <c r="C9" s="9" t="n">
        <v>15.6</v>
      </c>
    </row>
    <row r="10" spans="1:3">
      <c r="A10" s="4" t="s">
        <v>374</v>
      </c>
      <c r="B10" s="9" t="n">
        <v>24.9</v>
      </c>
      <c r="C10" s="9" t="n">
        <v>34.8</v>
      </c>
    </row>
    <row r="11" spans="1:3">
      <c r="A11" s="4" t="s">
        <v>375</v>
      </c>
      <c r="B11" s="7" t="n">
        <v>17.32</v>
      </c>
      <c r="C11" s="7" t="n">
        <v>21.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376</v>
      </c>
      <c r="B1" s="2" t="s">
        <v>377</v>
      </c>
      <c r="C1" s="2" t="s">
        <v>30</v>
      </c>
      <c r="D1" s="2" t="s">
        <v>378</v>
      </c>
    </row>
    <row r="2" spans="1:4">
      <c r="A2" s="3" t="s">
        <v>379</v>
      </c>
    </row>
    <row r="3" spans="1:4">
      <c r="A3" s="4" t="s">
        <v>380</v>
      </c>
      <c r="B3" s="5" t="n">
        <v>925782</v>
      </c>
      <c r="C3" s="5" t="n">
        <v>591609</v>
      </c>
      <c r="D3" s="5" t="n">
        <v>240075</v>
      </c>
    </row>
    <row r="4" spans="1:4">
      <c r="A4" s="4" t="s">
        <v>381</v>
      </c>
      <c r="B4" s="9" t="n">
        <v>4.82</v>
      </c>
    </row>
    <row r="5" spans="1:4">
      <c r="A5" s="4" t="s">
        <v>382</v>
      </c>
      <c r="B5" s="5" t="n">
        <v>355225</v>
      </c>
    </row>
    <row r="6" spans="1:4">
      <c r="A6" s="4" t="s">
        <v>383</v>
      </c>
    </row>
    <row r="7" spans="1:4">
      <c r="A7" s="3" t="s">
        <v>379</v>
      </c>
    </row>
    <row r="8" spans="1:4">
      <c r="A8" s="4" t="s">
        <v>384</v>
      </c>
      <c r="B8" s="7" t="n">
        <v>2.09</v>
      </c>
    </row>
    <row r="9" spans="1:4">
      <c r="A9" s="4" t="s">
        <v>380</v>
      </c>
      <c r="B9" s="5" t="n">
        <v>50349</v>
      </c>
    </row>
    <row r="10" spans="1:4">
      <c r="A10" s="4" t="s">
        <v>381</v>
      </c>
      <c r="B10" s="5" t="n">
        <v>3</v>
      </c>
    </row>
    <row r="11" spans="1:4">
      <c r="A11" s="4" t="s">
        <v>382</v>
      </c>
      <c r="B11" s="5" t="n">
        <v>50349</v>
      </c>
    </row>
    <row r="12" spans="1:4">
      <c r="A12" s="4" t="s">
        <v>385</v>
      </c>
    </row>
    <row r="13" spans="1:4">
      <c r="A13" s="3" t="s">
        <v>379</v>
      </c>
    </row>
    <row r="14" spans="1:4">
      <c r="A14" s="4" t="s">
        <v>384</v>
      </c>
      <c r="B14" s="7" t="n">
        <v>3.28</v>
      </c>
    </row>
    <row r="15" spans="1:4">
      <c r="A15" s="4" t="s">
        <v>380</v>
      </c>
      <c r="B15" s="5" t="n">
        <v>31498</v>
      </c>
    </row>
    <row r="16" spans="1:4">
      <c r="A16" s="4" t="s">
        <v>381</v>
      </c>
      <c r="B16" s="9" t="n">
        <v>6.67</v>
      </c>
    </row>
    <row r="17" spans="1:4">
      <c r="A17" s="4" t="s">
        <v>382</v>
      </c>
      <c r="B17" s="5" t="n">
        <v>31498</v>
      </c>
    </row>
    <row r="18" spans="1:4">
      <c r="A18" s="4" t="s">
        <v>386</v>
      </c>
    </row>
    <row r="19" spans="1:4">
      <c r="A19" s="3" t="s">
        <v>379</v>
      </c>
    </row>
    <row r="20" spans="1:4">
      <c r="A20" s="4" t="s">
        <v>384</v>
      </c>
      <c r="B20" s="7" t="n">
        <v>4.5</v>
      </c>
    </row>
    <row r="21" spans="1:4">
      <c r="A21" s="4" t="s">
        <v>380</v>
      </c>
      <c r="B21" s="5" t="n">
        <v>18935</v>
      </c>
    </row>
    <row r="22" spans="1:4">
      <c r="A22" s="4" t="s">
        <v>381</v>
      </c>
      <c r="B22" s="9" t="n">
        <v>4.54</v>
      </c>
    </row>
    <row r="23" spans="1:4">
      <c r="A23" s="4" t="s">
        <v>382</v>
      </c>
      <c r="B23" s="5" t="n">
        <v>18935</v>
      </c>
    </row>
    <row r="24" spans="1:4">
      <c r="A24" s="4" t="s">
        <v>387</v>
      </c>
    </row>
    <row r="25" spans="1:4">
      <c r="A25" s="3" t="s">
        <v>379</v>
      </c>
    </row>
    <row r="26" spans="1:4">
      <c r="A26" s="4" t="s">
        <v>384</v>
      </c>
      <c r="B26" s="7" t="n">
        <v>4.8</v>
      </c>
    </row>
    <row r="27" spans="1:4">
      <c r="A27" s="4" t="s">
        <v>380</v>
      </c>
      <c r="B27" s="5" t="n">
        <v>3040</v>
      </c>
    </row>
    <row r="28" spans="1:4">
      <c r="A28" s="4" t="s">
        <v>381</v>
      </c>
      <c r="B28" s="9" t="n">
        <v>1.71</v>
      </c>
    </row>
    <row r="29" spans="1:4">
      <c r="A29" s="4" t="s">
        <v>382</v>
      </c>
      <c r="B29" s="5" t="n">
        <v>3040</v>
      </c>
    </row>
    <row r="30" spans="1:4">
      <c r="A30" s="4" t="s">
        <v>388</v>
      </c>
    </row>
    <row r="31" spans="1:4">
      <c r="A31" s="3" t="s">
        <v>379</v>
      </c>
    </row>
    <row r="32" spans="1:4">
      <c r="A32" s="4" t="s">
        <v>384</v>
      </c>
      <c r="B32" s="7" t="n">
        <v>7.49</v>
      </c>
    </row>
    <row r="33" spans="1:4">
      <c r="A33" s="4" t="s">
        <v>380</v>
      </c>
      <c r="B33" s="5" t="n">
        <v>5590</v>
      </c>
    </row>
    <row r="34" spans="1:4">
      <c r="A34" s="4" t="s">
        <v>381</v>
      </c>
      <c r="B34" s="9" t="n">
        <v>6.52</v>
      </c>
    </row>
    <row r="35" spans="1:4">
      <c r="A35" s="4" t="s">
        <v>382</v>
      </c>
      <c r="B35" s="5" t="n">
        <v>5590</v>
      </c>
    </row>
    <row r="36" spans="1:4">
      <c r="A36" s="4" t="s">
        <v>389</v>
      </c>
    </row>
    <row r="37" spans="1:4">
      <c r="A37" s="3" t="s">
        <v>379</v>
      </c>
    </row>
    <row r="38" spans="1:4">
      <c r="A38" s="4" t="s">
        <v>384</v>
      </c>
      <c r="B38" s="6" t="n">
        <v>9</v>
      </c>
    </row>
    <row r="39" spans="1:4">
      <c r="A39" s="4" t="s">
        <v>380</v>
      </c>
      <c r="B39" s="5" t="n">
        <v>11481</v>
      </c>
    </row>
    <row r="40" spans="1:4">
      <c r="A40" s="4" t="s">
        <v>381</v>
      </c>
      <c r="B40" s="9" t="n">
        <v>6.52</v>
      </c>
    </row>
    <row r="41" spans="1:4">
      <c r="A41" s="4" t="s">
        <v>382</v>
      </c>
      <c r="B41" s="5" t="n">
        <v>11481</v>
      </c>
    </row>
    <row r="42" spans="1:4">
      <c r="A42" s="4" t="s">
        <v>390</v>
      </c>
    </row>
    <row r="43" spans="1:4">
      <c r="A43" s="3" t="s">
        <v>379</v>
      </c>
    </row>
    <row r="44" spans="1:4">
      <c r="A44" s="4" t="s">
        <v>384</v>
      </c>
      <c r="B44" s="7" t="n">
        <v>9.6</v>
      </c>
    </row>
    <row r="45" spans="1:4">
      <c r="A45" s="4" t="s">
        <v>380</v>
      </c>
      <c r="B45" s="5" t="n">
        <v>1105</v>
      </c>
    </row>
    <row r="46" spans="1:4">
      <c r="A46" s="4" t="s">
        <v>381</v>
      </c>
      <c r="B46" s="9" t="n">
        <v>1.77</v>
      </c>
    </row>
    <row r="47" spans="1:4">
      <c r="A47" s="4" t="s">
        <v>382</v>
      </c>
      <c r="B47" s="5" t="n">
        <v>1105</v>
      </c>
    </row>
    <row r="48" spans="1:4">
      <c r="A48" s="4" t="s">
        <v>391</v>
      </c>
    </row>
    <row r="49" spans="1:4">
      <c r="A49" s="3" t="s">
        <v>379</v>
      </c>
    </row>
    <row r="50" spans="1:4">
      <c r="A50" s="4" t="s">
        <v>384</v>
      </c>
      <c r="B50" s="7" t="n">
        <v>11.7</v>
      </c>
    </row>
    <row r="51" spans="1:4">
      <c r="A51" s="4" t="s">
        <v>380</v>
      </c>
      <c r="B51" s="5" t="n">
        <v>6667</v>
      </c>
    </row>
    <row r="52" spans="1:4">
      <c r="A52" s="4" t="s">
        <v>381</v>
      </c>
      <c r="B52" s="9" t="n">
        <v>1.93</v>
      </c>
    </row>
    <row r="53" spans="1:4">
      <c r="A53" s="4" t="s">
        <v>382</v>
      </c>
      <c r="B53" s="5" t="n">
        <v>6667</v>
      </c>
    </row>
    <row r="54" spans="1:4">
      <c r="A54" s="4" t="s">
        <v>392</v>
      </c>
    </row>
    <row r="55" spans="1:4">
      <c r="A55" s="3" t="s">
        <v>379</v>
      </c>
    </row>
    <row r="56" spans="1:4">
      <c r="A56" s="4" t="s">
        <v>384</v>
      </c>
      <c r="B56" s="6" t="n">
        <v>12</v>
      </c>
    </row>
    <row r="57" spans="1:4">
      <c r="A57" s="4" t="s">
        <v>380</v>
      </c>
      <c r="B57" s="5" t="n">
        <v>1948</v>
      </c>
    </row>
    <row r="58" spans="1:4">
      <c r="A58" s="4" t="s">
        <v>381</v>
      </c>
      <c r="B58" s="9" t="n">
        <v>1.93</v>
      </c>
    </row>
    <row r="59" spans="1:4">
      <c r="A59" s="4" t="s">
        <v>382</v>
      </c>
      <c r="B59" s="5" t="n">
        <v>1948</v>
      </c>
    </row>
    <row r="60" spans="1:4">
      <c r="A60" s="4" t="s">
        <v>393</v>
      </c>
    </row>
    <row r="61" spans="1:4">
      <c r="A61" s="3" t="s">
        <v>379</v>
      </c>
    </row>
    <row r="62" spans="1:4">
      <c r="A62" s="4" t="s">
        <v>384</v>
      </c>
      <c r="B62" s="7" t="n">
        <v>12.9</v>
      </c>
    </row>
    <row r="63" spans="1:4">
      <c r="A63" s="4" t="s">
        <v>380</v>
      </c>
      <c r="B63" s="5" t="n">
        <v>50000</v>
      </c>
    </row>
    <row r="64" spans="1:4">
      <c r="A64" s="4" t="s">
        <v>381</v>
      </c>
      <c r="B64" s="9" t="n">
        <v>5.3</v>
      </c>
    </row>
    <row r="65" spans="1:4">
      <c r="A65" s="4" t="s">
        <v>382</v>
      </c>
      <c r="B65" s="5" t="n">
        <v>12500</v>
      </c>
    </row>
    <row r="66" spans="1:4">
      <c r="A66" s="4" t="s">
        <v>394</v>
      </c>
    </row>
    <row r="67" spans="1:4">
      <c r="A67" s="3" t="s">
        <v>379</v>
      </c>
    </row>
    <row r="68" spans="1:4">
      <c r="A68" s="4" t="s">
        <v>384</v>
      </c>
      <c r="B68" s="7" t="n">
        <v>14.4</v>
      </c>
    </row>
    <row r="69" spans="1:4">
      <c r="A69" s="4" t="s">
        <v>380</v>
      </c>
      <c r="B69" s="5" t="n">
        <v>18950</v>
      </c>
    </row>
    <row r="70" spans="1:4">
      <c r="A70" s="4" t="s">
        <v>381</v>
      </c>
      <c r="B70" s="9" t="n">
        <v>5.86</v>
      </c>
    </row>
    <row r="71" spans="1:4">
      <c r="A71" s="4" t="s">
        <v>382</v>
      </c>
      <c r="B71" s="5" t="n">
        <v>4737</v>
      </c>
    </row>
    <row r="72" spans="1:4">
      <c r="A72" s="4" t="s">
        <v>395</v>
      </c>
    </row>
    <row r="73" spans="1:4">
      <c r="A73" s="3" t="s">
        <v>379</v>
      </c>
    </row>
    <row r="74" spans="1:4">
      <c r="A74" s="4" t="s">
        <v>384</v>
      </c>
      <c r="B74" s="6" t="n">
        <v>15</v>
      </c>
    </row>
    <row r="75" spans="1:4">
      <c r="A75" s="4" t="s">
        <v>380</v>
      </c>
      <c r="B75" s="5" t="n">
        <v>16667</v>
      </c>
    </row>
    <row r="76" spans="1:4">
      <c r="A76" s="4" t="s">
        <v>381</v>
      </c>
      <c r="B76" s="9" t="n">
        <v>5.11</v>
      </c>
    </row>
    <row r="77" spans="1:4">
      <c r="A77" s="4" t="s">
        <v>382</v>
      </c>
      <c r="B77" s="5" t="n">
        <v>4167</v>
      </c>
    </row>
    <row r="78" spans="1:4">
      <c r="A78" s="4" t="s">
        <v>395</v>
      </c>
    </row>
    <row r="79" spans="1:4">
      <c r="A79" s="3" t="s">
        <v>379</v>
      </c>
    </row>
    <row r="80" spans="1:4">
      <c r="A80" s="4" t="s">
        <v>384</v>
      </c>
      <c r="B80" s="6" t="n">
        <v>15</v>
      </c>
    </row>
    <row r="81" spans="1:4">
      <c r="A81" s="4" t="s">
        <v>380</v>
      </c>
      <c r="B81" s="5" t="n">
        <v>273948</v>
      </c>
    </row>
    <row r="82" spans="1:4">
      <c r="A82" s="4" t="s">
        <v>381</v>
      </c>
      <c r="B82" s="9" t="n">
        <v>6.06</v>
      </c>
    </row>
    <row r="83" spans="1:4">
      <c r="A83" s="4" t="s">
        <v>396</v>
      </c>
    </row>
    <row r="84" spans="1:4">
      <c r="A84" s="3" t="s">
        <v>379</v>
      </c>
    </row>
    <row r="85" spans="1:4">
      <c r="A85" s="4" t="s">
        <v>384</v>
      </c>
      <c r="B85" s="7" t="n">
        <v>17.1</v>
      </c>
    </row>
    <row r="86" spans="1:4">
      <c r="A86" s="4" t="s">
        <v>380</v>
      </c>
      <c r="B86" s="5" t="n">
        <v>277519</v>
      </c>
    </row>
    <row r="87" spans="1:4">
      <c r="A87" s="4" t="s">
        <v>381</v>
      </c>
      <c r="B87" s="9" t="n">
        <v>5.05</v>
      </c>
    </row>
    <row r="88" spans="1:4">
      <c r="A88" s="4" t="s">
        <v>382</v>
      </c>
      <c r="B88" s="5" t="n">
        <v>69380</v>
      </c>
    </row>
    <row r="89" spans="1:4">
      <c r="A89" s="4" t="s">
        <v>397</v>
      </c>
    </row>
    <row r="90" spans="1:4">
      <c r="A90" s="3" t="s">
        <v>379</v>
      </c>
    </row>
    <row r="91" spans="1:4">
      <c r="A91" s="4" t="s">
        <v>384</v>
      </c>
      <c r="B91" s="6" t="n">
        <v>30</v>
      </c>
    </row>
    <row r="92" spans="1:4">
      <c r="A92" s="4" t="s">
        <v>380</v>
      </c>
      <c r="B92" s="5" t="n">
        <v>105719</v>
      </c>
    </row>
    <row r="93" spans="1:4">
      <c r="A93" s="4" t="s">
        <v>381</v>
      </c>
      <c r="B93" s="9" t="n">
        <v>2.65</v>
      </c>
    </row>
    <row r="94" spans="1:4">
      <c r="A94" s="4" t="s">
        <v>382</v>
      </c>
      <c r="B94" s="5" t="n">
        <v>81462</v>
      </c>
    </row>
    <row r="95" spans="1:4">
      <c r="A95" s="4" t="s">
        <v>398</v>
      </c>
    </row>
    <row r="96" spans="1:4">
      <c r="A96" s="3" t="s">
        <v>379</v>
      </c>
    </row>
    <row r="97" spans="1:4">
      <c r="A97" s="4" t="s">
        <v>384</v>
      </c>
      <c r="B97" s="7" t="n">
        <v>30.6</v>
      </c>
    </row>
    <row r="98" spans="1:4">
      <c r="A98" s="4" t="s">
        <v>380</v>
      </c>
      <c r="B98" s="5" t="n">
        <v>6120</v>
      </c>
    </row>
    <row r="99" spans="1:4">
      <c r="A99" s="4" t="s">
        <v>381</v>
      </c>
      <c r="B99" s="9" t="n">
        <v>1.98</v>
      </c>
    </row>
    <row r="100" spans="1:4">
      <c r="A100" s="4" t="s">
        <v>382</v>
      </c>
      <c r="B100" s="5" t="n">
        <v>6120</v>
      </c>
    </row>
    <row r="101" spans="1:4">
      <c r="A101" s="4" t="s">
        <v>399</v>
      </c>
    </row>
    <row r="102" spans="1:4">
      <c r="A102" s="3" t="s">
        <v>379</v>
      </c>
    </row>
    <row r="103" spans="1:4">
      <c r="A103" s="4" t="s">
        <v>384</v>
      </c>
      <c r="B103" s="7" t="n">
        <v>32.4</v>
      </c>
    </row>
    <row r="104" spans="1:4">
      <c r="A104" s="4" t="s">
        <v>380</v>
      </c>
      <c r="B104" s="5" t="n">
        <v>18810</v>
      </c>
    </row>
    <row r="105" spans="1:4">
      <c r="A105" s="4" t="s">
        <v>381</v>
      </c>
      <c r="B105" s="9" t="n">
        <v>2.08</v>
      </c>
    </row>
    <row r="106" spans="1:4">
      <c r="A106" s="4" t="s">
        <v>382</v>
      </c>
      <c r="B106" s="5" t="n">
        <v>18810</v>
      </c>
    </row>
    <row r="107" spans="1:4">
      <c r="A107" s="4" t="s">
        <v>400</v>
      </c>
    </row>
    <row r="108" spans="1:4">
      <c r="A108" s="3" t="s">
        <v>379</v>
      </c>
    </row>
    <row r="109" spans="1:4">
      <c r="A109" s="4" t="s">
        <v>384</v>
      </c>
      <c r="B109" s="7" t="n">
        <v>41.7</v>
      </c>
    </row>
    <row r="110" spans="1:4">
      <c r="A110" s="4" t="s">
        <v>380</v>
      </c>
      <c r="B110" s="5" t="n">
        <v>658</v>
      </c>
    </row>
    <row r="111" spans="1:4">
      <c r="A111" s="4" t="s">
        <v>381</v>
      </c>
      <c r="B111" s="9" t="n">
        <v>0.96</v>
      </c>
    </row>
    <row r="112" spans="1:4">
      <c r="A112" s="4" t="s">
        <v>382</v>
      </c>
      <c r="B112" s="5" t="n">
        <v>658</v>
      </c>
    </row>
    <row r="113" spans="1:4">
      <c r="A113" s="4" t="s">
        <v>401</v>
      </c>
    </row>
    <row r="114" spans="1:4">
      <c r="A114" s="3" t="s">
        <v>379</v>
      </c>
    </row>
    <row r="115" spans="1:4">
      <c r="A115" s="4" t="s">
        <v>384</v>
      </c>
      <c r="B115" s="7" t="n">
        <v>45.3</v>
      </c>
    </row>
    <row r="116" spans="1:4">
      <c r="A116" s="4" t="s">
        <v>380</v>
      </c>
      <c r="B116" s="5" t="n">
        <v>560</v>
      </c>
    </row>
    <row r="117" spans="1:4">
      <c r="A117" s="4" t="s">
        <v>381</v>
      </c>
      <c r="B117" s="9" t="n">
        <v>1.61</v>
      </c>
    </row>
    <row r="118" spans="1:4">
      <c r="A118" s="4" t="s">
        <v>382</v>
      </c>
      <c r="B118" s="5" t="n">
        <v>560</v>
      </c>
    </row>
    <row r="119" spans="1:4">
      <c r="A119" s="4" t="s">
        <v>402</v>
      </c>
    </row>
    <row r="120" spans="1:4">
      <c r="A120" s="3" t="s">
        <v>379</v>
      </c>
    </row>
    <row r="121" spans="1:4">
      <c r="A121" s="4" t="s">
        <v>384</v>
      </c>
      <c r="B121" s="7" t="n">
        <v>51.6</v>
      </c>
    </row>
    <row r="122" spans="1:4">
      <c r="A122" s="4" t="s">
        <v>380</v>
      </c>
      <c r="B122" s="5" t="n">
        <v>15371</v>
      </c>
    </row>
    <row r="123" spans="1:4">
      <c r="A123" s="4" t="s">
        <v>381</v>
      </c>
      <c r="B123" s="9" t="n">
        <v>1.44</v>
      </c>
    </row>
    <row r="124" spans="1:4">
      <c r="A124" s="4" t="s">
        <v>382</v>
      </c>
      <c r="B124" s="5" t="n">
        <v>15371</v>
      </c>
    </row>
    <row r="125" spans="1:4">
      <c r="A125" s="4" t="s">
        <v>403</v>
      </c>
    </row>
    <row r="126" spans="1:4">
      <c r="A126" s="3" t="s">
        <v>379</v>
      </c>
    </row>
    <row r="127" spans="1:4">
      <c r="A127" s="4" t="s">
        <v>384</v>
      </c>
      <c r="B127" s="7" t="n">
        <v>58.2</v>
      </c>
    </row>
    <row r="128" spans="1:4">
      <c r="A128" s="4" t="s">
        <v>380</v>
      </c>
      <c r="B128" s="5" t="n">
        <v>10847</v>
      </c>
    </row>
    <row r="129" spans="1:4">
      <c r="A129" s="4" t="s">
        <v>381</v>
      </c>
      <c r="B129" s="9" t="n">
        <v>0.39</v>
      </c>
    </row>
    <row r="130" spans="1:4">
      <c r="A130" s="4" t="s">
        <v>382</v>
      </c>
      <c r="B130" s="5" t="n">
        <v>1084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9</v>
      </c>
    </row>
    <row r="3" spans="1:2">
      <c r="A3" s="4" t="s">
        <v>405</v>
      </c>
    </row>
    <row r="4" spans="1:2">
      <c r="A4" s="3" t="s">
        <v>367</v>
      </c>
    </row>
    <row r="5" spans="1:2">
      <c r="A5" s="4" t="s">
        <v>406</v>
      </c>
      <c r="B5" s="4" t="s">
        <v>407</v>
      </c>
    </row>
    <row r="6" spans="1:2">
      <c r="A6" s="4" t="s">
        <v>408</v>
      </c>
      <c r="B6" s="5" t="n">
        <v>277519</v>
      </c>
    </row>
    <row r="7" spans="1:2">
      <c r="A7" s="4" t="s">
        <v>409</v>
      </c>
      <c r="B7" s="4" t="s">
        <v>410</v>
      </c>
    </row>
    <row r="8" spans="1:2">
      <c r="A8" s="4" t="s">
        <v>411</v>
      </c>
      <c r="B8" s="4" t="s">
        <v>412</v>
      </c>
    </row>
    <row r="9" spans="1:2">
      <c r="A9" s="4" t="s">
        <v>413</v>
      </c>
    </row>
    <row r="10" spans="1:2">
      <c r="A10" s="3" t="s">
        <v>367</v>
      </c>
    </row>
    <row r="11" spans="1:2">
      <c r="A11" s="4" t="s">
        <v>406</v>
      </c>
      <c r="B11" s="4" t="s">
        <v>414</v>
      </c>
    </row>
    <row r="12" spans="1:2">
      <c r="A12" s="4" t="s">
        <v>408</v>
      </c>
      <c r="B12" s="5" t="n">
        <v>16667</v>
      </c>
    </row>
    <row r="13" spans="1:2">
      <c r="A13" s="4" t="s">
        <v>409</v>
      </c>
      <c r="B13" s="4" t="s">
        <v>410</v>
      </c>
    </row>
    <row r="14" spans="1:2">
      <c r="A14" s="4" t="s">
        <v>411</v>
      </c>
      <c r="B14" s="4" t="s">
        <v>412</v>
      </c>
    </row>
    <row r="15" spans="1:2">
      <c r="A15" s="4" t="s">
        <v>415</v>
      </c>
    </row>
    <row r="16" spans="1:2">
      <c r="A16" s="3" t="s">
        <v>367</v>
      </c>
    </row>
    <row r="17" spans="1:2">
      <c r="A17" s="4" t="s">
        <v>406</v>
      </c>
      <c r="B17" s="4" t="s">
        <v>416</v>
      </c>
    </row>
    <row r="18" spans="1:2">
      <c r="A18" s="4" t="s">
        <v>408</v>
      </c>
      <c r="B18" s="5" t="n">
        <v>50000</v>
      </c>
    </row>
    <row r="19" spans="1:2">
      <c r="A19" s="4" t="s">
        <v>409</v>
      </c>
      <c r="B19" s="4" t="s">
        <v>410</v>
      </c>
    </row>
    <row r="20" spans="1:2">
      <c r="A20" s="4" t="s">
        <v>411</v>
      </c>
      <c r="B20" s="4" t="s">
        <v>412</v>
      </c>
    </row>
    <row r="21" spans="1:2">
      <c r="A21" s="4" t="s">
        <v>417</v>
      </c>
    </row>
    <row r="22" spans="1:2">
      <c r="A22" s="3" t="s">
        <v>367</v>
      </c>
    </row>
    <row r="23" spans="1:2">
      <c r="A23" s="4" t="s">
        <v>406</v>
      </c>
      <c r="B23" s="4" t="s">
        <v>418</v>
      </c>
    </row>
    <row r="24" spans="1:2">
      <c r="A24" s="4" t="s">
        <v>408</v>
      </c>
      <c r="B24" s="5" t="n">
        <v>6667</v>
      </c>
    </row>
    <row r="25" spans="1:2">
      <c r="A25" s="4" t="s">
        <v>409</v>
      </c>
      <c r="B25" s="4" t="s">
        <v>419</v>
      </c>
    </row>
    <row r="26" spans="1:2">
      <c r="A26" s="4" t="s">
        <v>411</v>
      </c>
      <c r="B26" s="4" t="s">
        <v>237</v>
      </c>
    </row>
    <row r="27" spans="1:2">
      <c r="A27" s="4" t="s">
        <v>420</v>
      </c>
    </row>
    <row r="28" spans="1:2">
      <c r="A28" s="3" t="s">
        <v>367</v>
      </c>
    </row>
    <row r="29" spans="1:2">
      <c r="A29" s="4" t="s">
        <v>406</v>
      </c>
      <c r="B29" s="4" t="s">
        <v>421</v>
      </c>
    </row>
    <row r="30" spans="1:2">
      <c r="A30" s="4" t="s">
        <v>408</v>
      </c>
      <c r="B30" s="5" t="n">
        <v>12269</v>
      </c>
    </row>
    <row r="31" spans="1:2">
      <c r="A31" s="4" t="s">
        <v>409</v>
      </c>
      <c r="B31" s="4" t="s">
        <v>422</v>
      </c>
    </row>
    <row r="32" spans="1:2">
      <c r="A32" s="4" t="s">
        <v>411</v>
      </c>
      <c r="B32" s="4" t="s">
        <v>412</v>
      </c>
    </row>
    <row r="33" spans="1:2">
      <c r="A33" s="4" t="s">
        <v>423</v>
      </c>
    </row>
    <row r="34" spans="1:2">
      <c r="A34" s="3" t="s">
        <v>367</v>
      </c>
    </row>
    <row r="35" spans="1:2">
      <c r="A35" s="4" t="s">
        <v>406</v>
      </c>
      <c r="B35" s="4" t="s">
        <v>424</v>
      </c>
    </row>
    <row r="36" spans="1:2">
      <c r="A36" s="4" t="s">
        <v>408</v>
      </c>
      <c r="B36" s="5" t="n">
        <v>3040</v>
      </c>
    </row>
    <row r="37" spans="1:2">
      <c r="A37" s="4" t="s">
        <v>409</v>
      </c>
      <c r="B37" s="4" t="s">
        <v>422</v>
      </c>
    </row>
    <row r="38" spans="1:2">
      <c r="A38" s="4" t="s">
        <v>411</v>
      </c>
      <c r="B38" s="4" t="s">
        <v>237</v>
      </c>
    </row>
    <row r="39" spans="1:2">
      <c r="A39" s="4" t="s">
        <v>425</v>
      </c>
    </row>
    <row r="40" spans="1:2">
      <c r="A40" s="3" t="s">
        <v>367</v>
      </c>
    </row>
    <row r="41" spans="1:2">
      <c r="A41" s="4" t="s">
        <v>406</v>
      </c>
      <c r="B41" s="4" t="s">
        <v>426</v>
      </c>
    </row>
    <row r="42" spans="1:2">
      <c r="A42" s="4" t="s">
        <v>408</v>
      </c>
      <c r="B42" s="5" t="n">
        <v>1105</v>
      </c>
    </row>
    <row r="43" spans="1:2">
      <c r="A43" s="4" t="s">
        <v>409</v>
      </c>
      <c r="B43" s="4" t="s">
        <v>422</v>
      </c>
    </row>
    <row r="44" spans="1:2">
      <c r="A44" s="4" t="s">
        <v>411</v>
      </c>
      <c r="B44" s="4" t="s">
        <v>237</v>
      </c>
    </row>
    <row r="45" spans="1:2">
      <c r="A45" s="4" t="s">
        <v>427</v>
      </c>
    </row>
    <row r="46" spans="1:2">
      <c r="A46" s="3" t="s">
        <v>367</v>
      </c>
    </row>
    <row r="47" spans="1:2">
      <c r="A47" s="4" t="s">
        <v>406</v>
      </c>
      <c r="B47" s="4" t="s">
        <v>428</v>
      </c>
    </row>
    <row r="48" spans="1:2">
      <c r="A48" s="4" t="s">
        <v>408</v>
      </c>
      <c r="B48" s="5" t="n">
        <v>18950</v>
      </c>
    </row>
    <row r="49" spans="1:2">
      <c r="A49" s="4" t="s">
        <v>409</v>
      </c>
      <c r="B49" s="4" t="s">
        <v>410</v>
      </c>
    </row>
    <row r="50" spans="1:2">
      <c r="A50" s="4" t="s">
        <v>411</v>
      </c>
      <c r="B50" s="4" t="s">
        <v>412</v>
      </c>
    </row>
    <row r="51" spans="1:2">
      <c r="A51" s="4" t="s">
        <v>429</v>
      </c>
    </row>
    <row r="52" spans="1:2">
      <c r="A52" s="3" t="s">
        <v>367</v>
      </c>
    </row>
    <row r="53" spans="1:2">
      <c r="A53" s="4" t="s">
        <v>406</v>
      </c>
      <c r="B53" s="4" t="s">
        <v>430</v>
      </c>
    </row>
    <row r="54" spans="1:2">
      <c r="A54" s="4" t="s">
        <v>408</v>
      </c>
      <c r="B54" s="5" t="n">
        <v>1948</v>
      </c>
    </row>
    <row r="55" spans="1:2">
      <c r="A55" s="4" t="s">
        <v>409</v>
      </c>
      <c r="B55" s="4" t="s">
        <v>422</v>
      </c>
    </row>
    <row r="56" spans="1:2">
      <c r="A56" s="4" t="s">
        <v>411</v>
      </c>
      <c r="B56" s="4" t="s">
        <v>237</v>
      </c>
    </row>
    <row r="57" spans="1:2">
      <c r="A57" s="4" t="s">
        <v>429</v>
      </c>
    </row>
    <row r="58" spans="1:2">
      <c r="A58" s="3" t="s">
        <v>367</v>
      </c>
    </row>
    <row r="59" spans="1:2">
      <c r="A59" s="4" t="s">
        <v>406</v>
      </c>
      <c r="B59" s="4" t="s">
        <v>430</v>
      </c>
    </row>
    <row r="60" spans="1:2">
      <c r="A60" s="4" t="s">
        <v>408</v>
      </c>
      <c r="B60" s="5" t="n">
        <v>6667</v>
      </c>
    </row>
    <row r="61" spans="1:2">
      <c r="A61" s="4" t="s">
        <v>409</v>
      </c>
      <c r="B61" s="4" t="s">
        <v>431</v>
      </c>
    </row>
    <row r="62" spans="1:2">
      <c r="A62" s="4" t="s">
        <v>411</v>
      </c>
      <c r="B62" s="4" t="s">
        <v>237</v>
      </c>
    </row>
    <row r="63" spans="1:2">
      <c r="A63" s="4" t="s">
        <v>432</v>
      </c>
    </row>
    <row r="64" spans="1:2">
      <c r="A64" s="3" t="s">
        <v>367</v>
      </c>
    </row>
    <row r="65" spans="1:2">
      <c r="A65" s="4" t="s">
        <v>406</v>
      </c>
      <c r="B65" s="4" t="s">
        <v>433</v>
      </c>
    </row>
    <row r="66" spans="1:2">
      <c r="A66" s="4" t="s">
        <v>408</v>
      </c>
      <c r="B66" s="5" t="n">
        <v>273948</v>
      </c>
    </row>
    <row r="67" spans="1:2">
      <c r="A67" s="4" t="s">
        <v>409</v>
      </c>
      <c r="B67" s="4" t="s">
        <v>434</v>
      </c>
    </row>
    <row r="68" spans="1:2">
      <c r="A68" s="4" t="s">
        <v>411</v>
      </c>
      <c r="B68" s="4" t="s">
        <v>412</v>
      </c>
    </row>
    <row r="69" spans="1:2">
      <c r="A69" s="4" t="s">
        <v>435</v>
      </c>
    </row>
    <row r="70" spans="1:2">
      <c r="A70" s="3" t="s">
        <v>367</v>
      </c>
    </row>
    <row r="71" spans="1:2">
      <c r="A71" s="4" t="s">
        <v>406</v>
      </c>
      <c r="B71" s="4" t="s">
        <v>436</v>
      </c>
    </row>
    <row r="72" spans="1:2">
      <c r="A72" s="4" t="s">
        <v>408</v>
      </c>
      <c r="B72" s="5" t="n">
        <v>17071</v>
      </c>
    </row>
    <row r="73" spans="1:2">
      <c r="A73" s="4" t="s">
        <v>409</v>
      </c>
      <c r="B73" s="4" t="s">
        <v>437</v>
      </c>
    </row>
    <row r="74" spans="1:2">
      <c r="A74" s="4" t="s">
        <v>411</v>
      </c>
      <c r="B74" s="4" t="s">
        <v>438</v>
      </c>
    </row>
    <row r="75" spans="1:2">
      <c r="A75" s="4" t="s">
        <v>439</v>
      </c>
    </row>
    <row r="76" spans="1:2">
      <c r="A76" s="3" t="s">
        <v>367</v>
      </c>
    </row>
    <row r="77" spans="1:2">
      <c r="A77" s="4" t="s">
        <v>406</v>
      </c>
      <c r="B77" s="4" t="s">
        <v>440</v>
      </c>
    </row>
    <row r="78" spans="1:2">
      <c r="A78" s="4" t="s">
        <v>408</v>
      </c>
      <c r="B78" s="5" t="n">
        <v>31498</v>
      </c>
    </row>
    <row r="79" spans="1:2">
      <c r="A79" s="4" t="s">
        <v>409</v>
      </c>
      <c r="B79" s="4" t="s">
        <v>437</v>
      </c>
    </row>
    <row r="80" spans="1:2">
      <c r="A80" s="4" t="s">
        <v>411</v>
      </c>
      <c r="B80" s="4" t="s">
        <v>438</v>
      </c>
    </row>
    <row r="81" spans="1:2">
      <c r="A81" s="4" t="s">
        <v>441</v>
      </c>
    </row>
    <row r="82" spans="1:2">
      <c r="A82" s="3" t="s">
        <v>367</v>
      </c>
    </row>
    <row r="83" spans="1:2">
      <c r="A83" s="4" t="s">
        <v>406</v>
      </c>
      <c r="B83" s="4" t="s">
        <v>442</v>
      </c>
    </row>
    <row r="84" spans="1:2">
      <c r="A84" s="4" t="s">
        <v>408</v>
      </c>
      <c r="B84" s="5" t="n">
        <v>50349</v>
      </c>
    </row>
    <row r="85" spans="1:2">
      <c r="A85" s="4" t="s">
        <v>409</v>
      </c>
      <c r="B85" s="4" t="s">
        <v>437</v>
      </c>
    </row>
    <row r="86" spans="1:2">
      <c r="A86" s="4" t="s">
        <v>411</v>
      </c>
      <c r="B86" s="4" t="s">
        <v>4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444</v>
      </c>
      <c r="B1" s="2" t="s">
        <v>1</v>
      </c>
    </row>
    <row r="2" spans="1:3">
      <c r="B2" s="2" t="s">
        <v>445</v>
      </c>
      <c r="C2" s="2" t="s">
        <v>446</v>
      </c>
    </row>
    <row r="3" spans="1:3">
      <c r="A3" s="3" t="s">
        <v>447</v>
      </c>
    </row>
    <row r="4" spans="1:3">
      <c r="A4" s="4" t="s">
        <v>448</v>
      </c>
      <c r="B4" s="7" t="n">
        <v>5.99</v>
      </c>
      <c r="C4" s="7" t="n">
        <v>8.699999999999999</v>
      </c>
    </row>
    <row r="5" spans="1:3">
      <c r="A5" s="4" t="s">
        <v>449</v>
      </c>
      <c r="B5" s="9" t="n">
        <v>10.79</v>
      </c>
      <c r="C5" s="9" t="n">
        <v>14.75</v>
      </c>
    </row>
    <row r="6" spans="1:3">
      <c r="A6" s="4" t="s">
        <v>450</v>
      </c>
      <c r="B6" s="7" t="n">
        <v>11.97</v>
      </c>
      <c r="C6" s="7" t="n">
        <v>15.52</v>
      </c>
    </row>
    <row r="7" spans="1:3">
      <c r="A7" s="4" t="s">
        <v>451</v>
      </c>
      <c r="B7" s="4" t="s">
        <v>452</v>
      </c>
      <c r="C7" s="4" t="s">
        <v>453</v>
      </c>
    </row>
    <row r="8" spans="1:3">
      <c r="A8" s="4" t="s">
        <v>454</v>
      </c>
      <c r="B8" s="5" t="n">
        <v>3</v>
      </c>
    </row>
    <row r="9" spans="1:3">
      <c r="A9" s="4" t="s">
        <v>455</v>
      </c>
      <c r="B9" s="4" t="s">
        <v>456</v>
      </c>
      <c r="C9" s="4" t="s">
        <v>456</v>
      </c>
    </row>
    <row r="10" spans="1:3">
      <c r="A10" s="4" t="s">
        <v>457</v>
      </c>
      <c r="B10" s="4" t="s">
        <v>458</v>
      </c>
      <c r="C10" s="4" t="s">
        <v>459</v>
      </c>
    </row>
    <row r="11" spans="1:3">
      <c r="A11" s="4" t="s">
        <v>228</v>
      </c>
    </row>
    <row r="12" spans="1:3">
      <c r="A12" s="3" t="s">
        <v>447</v>
      </c>
    </row>
    <row r="13" spans="1:3">
      <c r="A13" s="4" t="s">
        <v>454</v>
      </c>
      <c r="C13" s="5" t="n">
        <v>3</v>
      </c>
    </row>
    <row r="14" spans="1:3">
      <c r="A14" s="4" t="s">
        <v>231</v>
      </c>
    </row>
    <row r="15" spans="1:3">
      <c r="A15" s="3" t="s">
        <v>447</v>
      </c>
    </row>
    <row r="16" spans="1:3">
      <c r="A16" s="4" t="s">
        <v>454</v>
      </c>
      <c r="C16" s="5" t="n">
        <v>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27"/>
    <col customWidth="1" max="3" min="3" width="27"/>
  </cols>
  <sheetData>
    <row r="1" spans="1:3">
      <c r="A1" s="1" t="s">
        <v>460</v>
      </c>
      <c r="B1" s="2" t="s">
        <v>1</v>
      </c>
    </row>
    <row r="2" spans="1:3">
      <c r="B2" s="2" t="s">
        <v>292</v>
      </c>
      <c r="C2" s="2" t="s">
        <v>293</v>
      </c>
    </row>
    <row r="3" spans="1:3">
      <c r="A3" s="3" t="s">
        <v>461</v>
      </c>
    </row>
    <row r="4" spans="1:3">
      <c r="A4" s="4" t="s">
        <v>462</v>
      </c>
      <c r="B4" s="5" t="n">
        <v>175357</v>
      </c>
      <c r="C4" s="5" t="n">
        <v>188381</v>
      </c>
    </row>
    <row r="5" spans="1:3">
      <c r="A5" s="4" t="s">
        <v>463</v>
      </c>
      <c r="C5" s="5" t="n">
        <v>-688826</v>
      </c>
    </row>
    <row r="6" spans="1:3">
      <c r="A6" s="4" t="s">
        <v>464</v>
      </c>
      <c r="C6" s="5" t="n">
        <v>175357</v>
      </c>
    </row>
    <row r="7" spans="1:3">
      <c r="A7" s="4" t="s">
        <v>465</v>
      </c>
      <c r="B7" s="6" t="n">
        <v>741917</v>
      </c>
      <c r="C7" s="6" t="n">
        <v>855800</v>
      </c>
    </row>
    <row r="8" spans="1:3">
      <c r="A8" s="4" t="s">
        <v>466</v>
      </c>
      <c r="C8" s="6" t="n">
        <v>741917</v>
      </c>
    </row>
    <row r="9" spans="1:3">
      <c r="A9" s="4" t="s">
        <v>467</v>
      </c>
    </row>
    <row r="10" spans="1:3">
      <c r="A10" s="3" t="s">
        <v>461</v>
      </c>
    </row>
    <row r="11" spans="1:3">
      <c r="A11" s="4" t="s">
        <v>463</v>
      </c>
      <c r="B11" s="5" t="n">
        <v>-175357</v>
      </c>
    </row>
    <row r="12" spans="1:3">
      <c r="A12" s="4" t="s">
        <v>468</v>
      </c>
      <c r="B12" s="9" t="n">
        <v>1.25</v>
      </c>
    </row>
    <row r="13" spans="1:3">
      <c r="A13" s="4" t="s">
        <v>469</v>
      </c>
      <c r="B13" s="6" t="n">
        <v>-741917</v>
      </c>
    </row>
    <row r="14" spans="1:3">
      <c r="A14" s="4" t="s">
        <v>470</v>
      </c>
      <c r="B14" s="4" t="s">
        <v>471</v>
      </c>
    </row>
    <row r="15" spans="1:3">
      <c r="A15" s="4" t="s">
        <v>472</v>
      </c>
    </row>
    <row r="16" spans="1:3">
      <c r="A16" s="3" t="s">
        <v>461</v>
      </c>
    </row>
    <row r="17" spans="1:3">
      <c r="A17" s="4" t="s">
        <v>463</v>
      </c>
      <c r="C17" s="5" t="n">
        <v>-13024</v>
      </c>
    </row>
    <row r="18" spans="1:3">
      <c r="A18" s="4" t="s">
        <v>468</v>
      </c>
      <c r="C18" s="9" t="n">
        <v>1.77</v>
      </c>
    </row>
    <row r="19" spans="1:3">
      <c r="A19" s="4" t="s">
        <v>469</v>
      </c>
      <c r="C19" s="6" t="n">
        <v>-113883</v>
      </c>
    </row>
    <row r="20" spans="1:3">
      <c r="A20" s="4" t="s">
        <v>470</v>
      </c>
      <c r="B20" s="4" t="s">
        <v>47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74</v>
      </c>
      <c r="B1" s="2" t="s">
        <v>1</v>
      </c>
    </row>
    <row r="2" spans="1:3">
      <c r="B2" s="2" t="s">
        <v>29</v>
      </c>
      <c r="C2" s="2" t="s">
        <v>30</v>
      </c>
    </row>
    <row r="3" spans="1:3">
      <c r="A3" s="3" t="s">
        <v>302</v>
      </c>
    </row>
    <row r="4" spans="1:3">
      <c r="A4" s="4" t="s">
        <v>475</v>
      </c>
      <c r="B4" s="5" t="n">
        <v>4933231</v>
      </c>
      <c r="C4" s="5" t="n">
        <v>2581703</v>
      </c>
    </row>
    <row r="5" spans="1:3">
      <c r="A5" s="4" t="s">
        <v>476</v>
      </c>
      <c r="B5" s="5" t="n">
        <v>-6500</v>
      </c>
      <c r="C5" s="5" t="n">
        <v>-1755141</v>
      </c>
    </row>
    <row r="6" spans="1:3">
      <c r="A6" s="4" t="s">
        <v>463</v>
      </c>
      <c r="C6" s="5" t="n">
        <v>-688826</v>
      </c>
    </row>
    <row r="7" spans="1:3">
      <c r="A7" s="4" t="s">
        <v>477</v>
      </c>
      <c r="B7" s="5" t="n">
        <v>13901859</v>
      </c>
      <c r="C7" s="5" t="n">
        <v>4933231</v>
      </c>
    </row>
    <row r="8" spans="1:3">
      <c r="A8" s="4" t="s">
        <v>478</v>
      </c>
      <c r="B8" s="6" t="n">
        <v>17849460</v>
      </c>
      <c r="C8" s="6" t="n">
        <v>2365691</v>
      </c>
    </row>
    <row r="9" spans="1:3">
      <c r="A9" s="4" t="s">
        <v>479</v>
      </c>
      <c r="B9" s="5" t="n">
        <v>-28949</v>
      </c>
      <c r="C9" s="5" t="n">
        <v>-7953581</v>
      </c>
    </row>
    <row r="10" spans="1:3">
      <c r="A10" s="4" t="s">
        <v>480</v>
      </c>
      <c r="B10" s="5" t="n">
        <v>0</v>
      </c>
      <c r="C10" s="5" t="n">
        <v>0</v>
      </c>
    </row>
    <row r="11" spans="1:3">
      <c r="A11" s="4" t="s">
        <v>481</v>
      </c>
      <c r="B11" s="5" t="n">
        <v>-984462</v>
      </c>
      <c r="C11" s="5" t="n">
        <v>305475</v>
      </c>
    </row>
    <row r="12" spans="1:3">
      <c r="A12" s="4" t="s">
        <v>482</v>
      </c>
      <c r="B12" s="5" t="n">
        <v>-17095220</v>
      </c>
      <c r="C12" s="5" t="n">
        <v>12423889</v>
      </c>
    </row>
    <row r="13" spans="1:3">
      <c r="A13" s="4" t="s">
        <v>483</v>
      </c>
      <c r="B13" s="6" t="n">
        <v>11250167</v>
      </c>
      <c r="C13" s="6" t="n">
        <v>17849460</v>
      </c>
    </row>
    <row r="14" spans="1:3">
      <c r="A14" s="4" t="s">
        <v>484</v>
      </c>
    </row>
    <row r="15" spans="1:3">
      <c r="A15" s="3" t="s">
        <v>302</v>
      </c>
    </row>
    <row r="16" spans="1:3">
      <c r="A16" s="4" t="s">
        <v>485</v>
      </c>
      <c r="C16" s="5" t="n">
        <v>357787</v>
      </c>
    </row>
    <row r="17" spans="1:3">
      <c r="A17" s="4" t="s">
        <v>486</v>
      </c>
      <c r="C17" s="6" t="n">
        <v>572326</v>
      </c>
    </row>
    <row r="18" spans="1:3">
      <c r="A18" s="4" t="s">
        <v>487</v>
      </c>
    </row>
    <row r="19" spans="1:3">
      <c r="A19" s="3" t="s">
        <v>302</v>
      </c>
    </row>
    <row r="20" spans="1:3">
      <c r="A20" s="4" t="s">
        <v>485</v>
      </c>
      <c r="C20" s="5" t="n">
        <v>357787</v>
      </c>
    </row>
    <row r="21" spans="1:3">
      <c r="A21" s="4" t="s">
        <v>486</v>
      </c>
      <c r="C21" s="6" t="n">
        <v>725484</v>
      </c>
    </row>
    <row r="22" spans="1:3">
      <c r="A22" s="4" t="s">
        <v>488</v>
      </c>
    </row>
    <row r="23" spans="1:3">
      <c r="A23" s="3" t="s">
        <v>302</v>
      </c>
    </row>
    <row r="24" spans="1:3">
      <c r="A24" s="4" t="s">
        <v>485</v>
      </c>
      <c r="C24" s="5" t="n">
        <v>1983521</v>
      </c>
    </row>
    <row r="25" spans="1:3">
      <c r="A25" s="4" t="s">
        <v>486</v>
      </c>
      <c r="C25" s="6" t="n">
        <v>3364118</v>
      </c>
    </row>
    <row r="26" spans="1:3">
      <c r="A26" s="4" t="s">
        <v>489</v>
      </c>
    </row>
    <row r="27" spans="1:3">
      <c r="A27" s="3" t="s">
        <v>302</v>
      </c>
    </row>
    <row r="28" spans="1:3">
      <c r="A28" s="4" t="s">
        <v>485</v>
      </c>
      <c r="C28" s="5" t="n">
        <v>563067</v>
      </c>
    </row>
    <row r="29" spans="1:3">
      <c r="A29" s="4" t="s">
        <v>486</v>
      </c>
      <c r="C29" s="6" t="n">
        <v>822372</v>
      </c>
    </row>
    <row r="30" spans="1:3">
      <c r="A30" s="4" t="s">
        <v>490</v>
      </c>
    </row>
    <row r="31" spans="1:3">
      <c r="A31" s="3" t="s">
        <v>302</v>
      </c>
    </row>
    <row r="32" spans="1:3">
      <c r="A32" s="4" t="s">
        <v>485</v>
      </c>
      <c r="C32" s="5" t="n">
        <v>1533333</v>
      </c>
    </row>
    <row r="33" spans="1:3">
      <c r="A33" s="4" t="s">
        <v>486</v>
      </c>
      <c r="C33" s="6" t="n">
        <v>5223686</v>
      </c>
    </row>
    <row r="34" spans="1:3">
      <c r="A34" s="4" t="s">
        <v>491</v>
      </c>
    </row>
    <row r="35" spans="1:3">
      <c r="A35" s="3" t="s">
        <v>302</v>
      </c>
    </row>
    <row r="36" spans="1:3">
      <c r="A36" s="4" t="s">
        <v>485</v>
      </c>
      <c r="B36" s="5" t="n">
        <v>1295554</v>
      </c>
    </row>
    <row r="37" spans="1:3">
      <c r="A37" s="4" t="s">
        <v>486</v>
      </c>
      <c r="B37" s="6" t="n">
        <v>5212087</v>
      </c>
    </row>
    <row r="38" spans="1:3">
      <c r="A38" s="4" t="s">
        <v>492</v>
      </c>
    </row>
    <row r="39" spans="1:3">
      <c r="A39" s="3" t="s">
        <v>302</v>
      </c>
    </row>
    <row r="40" spans="1:3">
      <c r="A40" s="4" t="s">
        <v>485</v>
      </c>
      <c r="B40" s="5" t="n">
        <v>7679574</v>
      </c>
    </row>
    <row r="41" spans="1:3">
      <c r="A41" s="4" t="s">
        <v>486</v>
      </c>
      <c r="B41" s="6" t="n">
        <v>629725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78</v>
      </c>
      <c r="B1" s="2" t="s">
        <v>1</v>
      </c>
    </row>
    <row r="2" spans="1:3">
      <c r="B2" s="2" t="s">
        <v>29</v>
      </c>
      <c r="C2" s="2" t="s">
        <v>30</v>
      </c>
    </row>
    <row r="3" spans="1:3">
      <c r="A3" s="3" t="s">
        <v>59</v>
      </c>
    </row>
    <row r="4" spans="1:3">
      <c r="A4" s="4" t="s">
        <v>79</v>
      </c>
      <c r="B4" s="6" t="n">
        <v>0</v>
      </c>
      <c r="C4" s="6" t="n">
        <v>0</v>
      </c>
    </row>
    <row r="5" spans="1:3">
      <c r="A5" s="3" t="s">
        <v>80</v>
      </c>
    </row>
    <row r="6" spans="1:3">
      <c r="A6" s="4" t="s">
        <v>81</v>
      </c>
      <c r="B6" s="5" t="n">
        <v>29041</v>
      </c>
      <c r="C6" s="5" t="n">
        <v>17360</v>
      </c>
    </row>
    <row r="7" spans="1:3">
      <c r="A7" s="4" t="s">
        <v>82</v>
      </c>
      <c r="B7" s="5" t="n">
        <v>785128</v>
      </c>
      <c r="C7" s="5" t="n">
        <v>598804</v>
      </c>
    </row>
    <row r="8" spans="1:3">
      <c r="A8" s="4" t="s">
        <v>72</v>
      </c>
      <c r="B8" s="5" t="n">
        <v>1505625</v>
      </c>
      <c r="C8" s="5" t="n">
        <v>1439352</v>
      </c>
    </row>
    <row r="9" spans="1:3">
      <c r="A9" s="4" t="s">
        <v>83</v>
      </c>
      <c r="B9" s="5" t="n">
        <v>252514</v>
      </c>
      <c r="C9" s="5" t="n">
        <v>25897</v>
      </c>
    </row>
    <row r="10" spans="1:3">
      <c r="A10" s="4" t="s">
        <v>84</v>
      </c>
      <c r="B10" s="5" t="n">
        <v>2683187</v>
      </c>
      <c r="C10" s="5" t="n">
        <v>2449323</v>
      </c>
    </row>
    <row r="11" spans="1:3">
      <c r="A11" s="4" t="s">
        <v>85</v>
      </c>
      <c r="B11" s="5" t="n">
        <v>231032</v>
      </c>
      <c r="C11" s="5" t="n">
        <v>277737</v>
      </c>
    </row>
    <row r="12" spans="1:3">
      <c r="A12" s="4" t="s">
        <v>86</v>
      </c>
      <c r="B12" s="5" t="n">
        <v>412039</v>
      </c>
      <c r="C12" s="5" t="n">
        <v>284532</v>
      </c>
    </row>
    <row r="13" spans="1:3">
      <c r="A13" s="4" t="s">
        <v>87</v>
      </c>
      <c r="B13" s="5" t="n">
        <v>485639</v>
      </c>
      <c r="C13" s="5" t="n">
        <v>452751</v>
      </c>
    </row>
    <row r="14" spans="1:3">
      <c r="A14" s="4" t="s">
        <v>88</v>
      </c>
      <c r="B14" s="5" t="n">
        <v>97782</v>
      </c>
      <c r="C14" s="5" t="n">
        <v>97817</v>
      </c>
    </row>
    <row r="15" spans="1:3">
      <c r="A15" s="4" t="s">
        <v>89</v>
      </c>
      <c r="B15" s="5" t="n">
        <v>32858339</v>
      </c>
      <c r="C15" s="5" t="n">
        <v>12900855</v>
      </c>
    </row>
    <row r="16" spans="1:3">
      <c r="A16" s="4" t="s">
        <v>90</v>
      </c>
      <c r="B16" s="5" t="n">
        <v>350016</v>
      </c>
      <c r="C16" s="5" t="n">
        <v>339628</v>
      </c>
    </row>
    <row r="17" spans="1:3">
      <c r="A17" s="4" t="s">
        <v>91</v>
      </c>
      <c r="B17" s="5" t="n">
        <v>-979894</v>
      </c>
      <c r="C17" s="5" t="n">
        <v>542664</v>
      </c>
    </row>
    <row r="18" spans="1:3">
      <c r="A18" s="4" t="s">
        <v>92</v>
      </c>
      <c r="B18" s="5" t="n">
        <v>38710448</v>
      </c>
      <c r="C18" s="5" t="n">
        <v>19426720</v>
      </c>
    </row>
    <row r="19" spans="1:3">
      <c r="A19" s="3" t="s">
        <v>93</v>
      </c>
    </row>
    <row r="20" spans="1:3">
      <c r="A20" s="4" t="s">
        <v>94</v>
      </c>
      <c r="B20" s="5" t="n">
        <v>288300</v>
      </c>
      <c r="C20" s="5" t="n">
        <v>17442</v>
      </c>
    </row>
    <row r="21" spans="1:3">
      <c r="A21" s="4" t="s">
        <v>95</v>
      </c>
      <c r="B21" s="5" t="n">
        <v>17095220</v>
      </c>
      <c r="C21" s="5" t="n">
        <v>-13133671</v>
      </c>
    </row>
    <row r="22" spans="1:3">
      <c r="A22" s="4" t="s">
        <v>96</v>
      </c>
      <c r="B22" s="5" t="n">
        <v>-1312344</v>
      </c>
      <c r="C22" s="5" t="n">
        <v>-1044035</v>
      </c>
    </row>
    <row r="23" spans="1:3">
      <c r="A23" s="4" t="s">
        <v>97</v>
      </c>
      <c r="B23" s="5" t="n">
        <v>16071176</v>
      </c>
      <c r="C23" s="5" t="n">
        <v>-14160264</v>
      </c>
    </row>
    <row r="24" spans="1:3">
      <c r="A24" s="4" t="s">
        <v>98</v>
      </c>
      <c r="B24" s="6" t="n">
        <v>22639272</v>
      </c>
      <c r="C24" s="6" t="n">
        <v>33586984</v>
      </c>
    </row>
    <row r="25" spans="1:3">
      <c r="A25" s="4" t="s">
        <v>99</v>
      </c>
      <c r="B25" s="7" t="n">
        <v>-1.36</v>
      </c>
      <c r="C25" s="7" t="n">
        <v>-4.25</v>
      </c>
    </row>
    <row r="26" spans="1:3">
      <c r="A26" s="4" t="s">
        <v>100</v>
      </c>
      <c r="B26" s="5" t="n">
        <v>16635092</v>
      </c>
      <c r="C26" s="5" t="n">
        <v>789944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9</v>
      </c>
      <c r="C1" s="2" t="s">
        <v>30</v>
      </c>
    </row>
    <row r="2" spans="1:3">
      <c r="A2" s="4" t="s">
        <v>494</v>
      </c>
    </row>
    <row r="3" spans="1:3">
      <c r="A3" s="3" t="s">
        <v>302</v>
      </c>
    </row>
    <row r="4" spans="1:3">
      <c r="A4" s="4" t="s">
        <v>495</v>
      </c>
      <c r="B4" s="5" t="n">
        <v>786183</v>
      </c>
    </row>
    <row r="5" spans="1:3">
      <c r="A5" s="4" t="s">
        <v>496</v>
      </c>
    </row>
    <row r="6" spans="1:3">
      <c r="A6" s="3" t="s">
        <v>302</v>
      </c>
    </row>
    <row r="7" spans="1:3">
      <c r="A7" s="4" t="s">
        <v>495</v>
      </c>
      <c r="C7" s="5" t="n">
        <v>2726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97</v>
      </c>
      <c r="B1" s="2" t="s">
        <v>1</v>
      </c>
    </row>
    <row r="2" spans="1:3">
      <c r="B2" s="2" t="s">
        <v>29</v>
      </c>
      <c r="C2" s="2" t="s">
        <v>30</v>
      </c>
    </row>
    <row r="3" spans="1:3">
      <c r="A3" s="3" t="s">
        <v>498</v>
      </c>
    </row>
    <row r="4" spans="1:3">
      <c r="A4" s="4" t="s">
        <v>499</v>
      </c>
      <c r="B4" s="4" t="s">
        <v>500</v>
      </c>
      <c r="C4" s="4" t="s">
        <v>500</v>
      </c>
    </row>
    <row r="5" spans="1:3">
      <c r="A5" s="4" t="s">
        <v>501</v>
      </c>
      <c r="B5" s="6" t="n">
        <v>179924139</v>
      </c>
    </row>
    <row r="6" spans="1:3">
      <c r="A6" s="4" t="s">
        <v>502</v>
      </c>
      <c r="B6" s="5" t="n">
        <v>5635128</v>
      </c>
    </row>
    <row r="7" spans="1:3">
      <c r="A7" s="4" t="s">
        <v>503</v>
      </c>
      <c r="B7" s="5" t="n">
        <v>1167560</v>
      </c>
      <c r="C7" s="6" t="n">
        <v>1167560</v>
      </c>
    </row>
    <row r="8" spans="1:3">
      <c r="A8" s="4" t="s">
        <v>231</v>
      </c>
    </row>
    <row r="9" spans="1:3">
      <c r="A9" s="3" t="s">
        <v>498</v>
      </c>
    </row>
    <row r="10" spans="1:3">
      <c r="A10" s="4" t="s">
        <v>502</v>
      </c>
      <c r="B10" s="5" t="n">
        <v>9439430</v>
      </c>
    </row>
    <row r="11" spans="1:3">
      <c r="A11" s="4" t="s">
        <v>228</v>
      </c>
    </row>
    <row r="12" spans="1:3">
      <c r="A12" s="3" t="s">
        <v>498</v>
      </c>
    </row>
    <row r="13" spans="1:3">
      <c r="A13" s="4" t="s">
        <v>502</v>
      </c>
      <c r="B13" s="5" t="n">
        <v>5635128</v>
      </c>
    </row>
    <row r="14" spans="1:3">
      <c r="A14" s="4" t="s">
        <v>504</v>
      </c>
    </row>
    <row r="15" spans="1:3">
      <c r="A15" s="3" t="s">
        <v>498</v>
      </c>
    </row>
    <row r="16" spans="1:3">
      <c r="A16" s="4" t="s">
        <v>501</v>
      </c>
      <c r="B16" s="5" t="n">
        <v>6517436</v>
      </c>
    </row>
    <row r="17" spans="1:3">
      <c r="A17" s="4" t="s">
        <v>505</v>
      </c>
    </row>
    <row r="18" spans="1:3">
      <c r="A18" s="3" t="s">
        <v>498</v>
      </c>
    </row>
    <row r="19" spans="1:3">
      <c r="A19" s="4" t="s">
        <v>501</v>
      </c>
      <c r="B19" s="5" t="n">
        <v>7260729</v>
      </c>
    </row>
    <row r="20" spans="1:3">
      <c r="A20" s="4" t="s">
        <v>506</v>
      </c>
    </row>
    <row r="21" spans="1:3">
      <c r="A21" s="3" t="s">
        <v>498</v>
      </c>
    </row>
    <row r="22" spans="1:3">
      <c r="A22" s="4" t="s">
        <v>501</v>
      </c>
      <c r="B22" s="5" t="n">
        <v>9423694</v>
      </c>
    </row>
    <row r="23" spans="1:3">
      <c r="A23" s="4" t="s">
        <v>507</v>
      </c>
    </row>
    <row r="24" spans="1:3">
      <c r="A24" s="3" t="s">
        <v>498</v>
      </c>
    </row>
    <row r="25" spans="1:3">
      <c r="A25" s="4" t="s">
        <v>501</v>
      </c>
      <c r="B25" s="5" t="n">
        <v>12735836</v>
      </c>
    </row>
    <row r="26" spans="1:3">
      <c r="A26" s="4" t="s">
        <v>508</v>
      </c>
    </row>
    <row r="27" spans="1:3">
      <c r="A27" s="3" t="s">
        <v>498</v>
      </c>
    </row>
    <row r="28" spans="1:3">
      <c r="A28" s="4" t="s">
        <v>503</v>
      </c>
      <c r="B28" s="6" t="n">
        <v>237997</v>
      </c>
      <c r="C28" s="6" t="n">
        <v>23799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9</v>
      </c>
      <c r="B1" s="2" t="s">
        <v>1</v>
      </c>
    </row>
    <row r="2" spans="1:3">
      <c r="B2" s="2" t="s">
        <v>29</v>
      </c>
      <c r="C2" s="2" t="s">
        <v>30</v>
      </c>
    </row>
    <row r="3" spans="1:3">
      <c r="A3" s="3" t="s">
        <v>498</v>
      </c>
    </row>
    <row r="4" spans="1:3">
      <c r="A4" s="4" t="s">
        <v>510</v>
      </c>
      <c r="B4" s="6" t="n">
        <v>-22639272</v>
      </c>
      <c r="C4" s="6" t="n">
        <v>-33586984</v>
      </c>
    </row>
    <row r="5" spans="1:3">
      <c r="A5" s="4" t="s">
        <v>511</v>
      </c>
      <c r="B5" s="5" t="n">
        <v>-5999407</v>
      </c>
      <c r="C5" s="5" t="n">
        <v>-8900551</v>
      </c>
    </row>
    <row r="6" spans="1:3">
      <c r="A6" s="3" t="s">
        <v>512</v>
      </c>
    </row>
    <row r="7" spans="1:3">
      <c r="A7" s="4" t="s">
        <v>513</v>
      </c>
      <c r="C7" s="5" t="n">
        <v>-27053</v>
      </c>
    </row>
    <row r="8" spans="1:3">
      <c r="A8" s="4" t="s">
        <v>514</v>
      </c>
      <c r="B8" s="5" t="n">
        <v>-4374564</v>
      </c>
      <c r="C8" s="5" t="n">
        <v>3975072</v>
      </c>
    </row>
    <row r="9" spans="1:3">
      <c r="A9" s="4" t="s">
        <v>515</v>
      </c>
      <c r="B9" s="5" t="n">
        <v>-354072</v>
      </c>
      <c r="C9" s="5" t="n">
        <v>-554252</v>
      </c>
    </row>
    <row r="10" spans="1:3">
      <c r="A10" s="4" t="s">
        <v>516</v>
      </c>
      <c r="B10" s="5" t="n">
        <v>-10728043</v>
      </c>
      <c r="C10" s="5" t="n">
        <v>-5506784</v>
      </c>
    </row>
    <row r="11" spans="1:3">
      <c r="A11" s="4" t="s">
        <v>517</v>
      </c>
      <c r="B11" s="5" t="n">
        <v>10728043</v>
      </c>
      <c r="C11" s="5" t="n">
        <v>5506784</v>
      </c>
    </row>
    <row r="12" spans="1:3">
      <c r="A12" s="4" t="s">
        <v>518</v>
      </c>
      <c r="B12" s="6" t="n">
        <v>0</v>
      </c>
      <c r="C12"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9</v>
      </c>
      <c r="C1" s="2" t="s">
        <v>30</v>
      </c>
    </row>
    <row r="2" spans="1:3">
      <c r="A2" s="3" t="s">
        <v>520</v>
      </c>
    </row>
    <row r="3" spans="1:3">
      <c r="A3" s="4" t="s">
        <v>521</v>
      </c>
      <c r="B3" s="6" t="n">
        <v>47679897</v>
      </c>
      <c r="C3" s="6" t="n">
        <v>37012271</v>
      </c>
    </row>
    <row r="4" spans="1:3">
      <c r="A4" s="4" t="s">
        <v>522</v>
      </c>
      <c r="B4" s="5" t="n">
        <v>1493309</v>
      </c>
      <c r="C4" s="5" t="n">
        <v>1493309</v>
      </c>
    </row>
    <row r="5" spans="1:3">
      <c r="A5" s="4" t="s">
        <v>523</v>
      </c>
      <c r="B5" s="5" t="n">
        <v>1622533</v>
      </c>
      <c r="C5" s="5" t="n">
        <v>1562116</v>
      </c>
    </row>
    <row r="6" spans="1:3">
      <c r="A6" s="4" t="s">
        <v>524</v>
      </c>
      <c r="B6" s="5" t="n">
        <v>50795739</v>
      </c>
      <c r="C6" s="5" t="n">
        <v>40067696</v>
      </c>
    </row>
    <row r="7" spans="1:3">
      <c r="A7" s="4" t="s">
        <v>525</v>
      </c>
      <c r="B7" s="5" t="n">
        <v>-50795739</v>
      </c>
      <c r="C7" s="5" t="n">
        <v>-40067696</v>
      </c>
    </row>
    <row r="8" spans="1:3">
      <c r="A8" s="4" t="s">
        <v>526</v>
      </c>
      <c r="B8" s="6" t="n">
        <v>0</v>
      </c>
      <c r="C8"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1"/>
  </cols>
  <sheetData>
    <row r="1" spans="1:2">
      <c r="A1" s="1" t="s">
        <v>527</v>
      </c>
      <c r="B1" s="2" t="s">
        <v>255</v>
      </c>
    </row>
    <row r="2" spans="1:2">
      <c r="A2" s="3" t="s">
        <v>520</v>
      </c>
    </row>
    <row r="3" spans="1:2">
      <c r="A3" s="4" t="s">
        <v>501</v>
      </c>
      <c r="B3" s="6" t="n">
        <v>179924139</v>
      </c>
    </row>
    <row r="4" spans="1:2">
      <c r="A4" s="4" t="s">
        <v>528</v>
      </c>
    </row>
    <row r="5" spans="1:2">
      <c r="A5" s="3" t="s">
        <v>520</v>
      </c>
    </row>
    <row r="6" spans="1:2">
      <c r="A6" s="4" t="s">
        <v>501</v>
      </c>
      <c r="B6" s="5" t="n">
        <v>786557</v>
      </c>
    </row>
    <row r="7" spans="1:2">
      <c r="A7" s="4" t="s">
        <v>529</v>
      </c>
    </row>
    <row r="8" spans="1:2">
      <c r="A8" s="3" t="s">
        <v>520</v>
      </c>
    </row>
    <row r="9" spans="1:2">
      <c r="A9" s="4" t="s">
        <v>501</v>
      </c>
      <c r="B9" s="5" t="n">
        <v>169954</v>
      </c>
    </row>
    <row r="10" spans="1:2">
      <c r="A10" s="4" t="s">
        <v>530</v>
      </c>
    </row>
    <row r="11" spans="1:2">
      <c r="A11" s="3" t="s">
        <v>520</v>
      </c>
    </row>
    <row r="12" spans="1:2">
      <c r="A12" s="4" t="s">
        <v>501</v>
      </c>
      <c r="B12" s="5" t="n">
        <v>186708</v>
      </c>
    </row>
    <row r="13" spans="1:2">
      <c r="A13" s="4" t="s">
        <v>531</v>
      </c>
    </row>
    <row r="14" spans="1:2">
      <c r="A14" s="3" t="s">
        <v>520</v>
      </c>
    </row>
    <row r="15" spans="1:2">
      <c r="A15" s="4" t="s">
        <v>501</v>
      </c>
      <c r="B15" s="5" t="n">
        <v>2003594</v>
      </c>
    </row>
    <row r="16" spans="1:2">
      <c r="A16" s="4" t="s">
        <v>532</v>
      </c>
    </row>
    <row r="17" spans="1:2">
      <c r="A17" s="3" t="s">
        <v>520</v>
      </c>
    </row>
    <row r="18" spans="1:2">
      <c r="A18" s="4" t="s">
        <v>501</v>
      </c>
      <c r="B18" s="5" t="n">
        <v>12735836</v>
      </c>
    </row>
    <row r="19" spans="1:2">
      <c r="A19" s="4" t="s">
        <v>533</v>
      </c>
    </row>
    <row r="20" spans="1:2">
      <c r="A20" s="3" t="s">
        <v>520</v>
      </c>
    </row>
    <row r="21" spans="1:2">
      <c r="A21" s="4" t="s">
        <v>501</v>
      </c>
      <c r="B21" s="5" t="n">
        <v>7260729</v>
      </c>
    </row>
    <row r="22" spans="1:2">
      <c r="A22" s="4" t="s">
        <v>534</v>
      </c>
    </row>
    <row r="23" spans="1:2">
      <c r="A23" s="3" t="s">
        <v>520</v>
      </c>
    </row>
    <row r="24" spans="1:2">
      <c r="A24" s="4" t="s">
        <v>501</v>
      </c>
      <c r="B24" s="5" t="n">
        <v>8856497</v>
      </c>
    </row>
    <row r="25" spans="1:2">
      <c r="A25" s="4" t="s">
        <v>535</v>
      </c>
    </row>
    <row r="26" spans="1:2">
      <c r="A26" s="3" t="s">
        <v>520</v>
      </c>
    </row>
    <row r="27" spans="1:2">
      <c r="A27" s="4" t="s">
        <v>501</v>
      </c>
      <c r="B27" s="5" t="n">
        <v>15819741</v>
      </c>
    </row>
    <row r="28" spans="1:2">
      <c r="A28" s="4" t="s">
        <v>536</v>
      </c>
    </row>
    <row r="29" spans="1:2">
      <c r="A29" s="3" t="s">
        <v>520</v>
      </c>
    </row>
    <row r="30" spans="1:2">
      <c r="A30" s="4" t="s">
        <v>501</v>
      </c>
      <c r="B30" s="5" t="n">
        <v>43934918</v>
      </c>
    </row>
    <row r="31" spans="1:2">
      <c r="A31" s="4" t="s">
        <v>537</v>
      </c>
    </row>
    <row r="32" spans="1:2">
      <c r="A32" s="3" t="s">
        <v>520</v>
      </c>
    </row>
    <row r="33" spans="1:2">
      <c r="A33" s="4" t="s">
        <v>501</v>
      </c>
      <c r="B33" s="5" t="n">
        <v>28310254</v>
      </c>
    </row>
    <row r="34" spans="1:2">
      <c r="A34" s="4" t="s">
        <v>538</v>
      </c>
    </row>
    <row r="35" spans="1:2">
      <c r="A35" s="3" t="s">
        <v>520</v>
      </c>
    </row>
    <row r="36" spans="1:2">
      <c r="A36" s="4" t="s">
        <v>501</v>
      </c>
      <c r="B36" s="5" t="n">
        <v>19604159</v>
      </c>
    </row>
    <row r="37" spans="1:2">
      <c r="A37" s="4" t="s">
        <v>539</v>
      </c>
    </row>
    <row r="38" spans="1:2">
      <c r="A38" s="3" t="s">
        <v>520</v>
      </c>
    </row>
    <row r="39" spans="1:2">
      <c r="A39" s="4" t="s">
        <v>501</v>
      </c>
      <c r="B39" s="6" t="n">
        <v>4025519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46"/>
    <col customWidth="1" max="2" min="2" width="24"/>
    <col customWidth="1" max="3" min="3" width="24"/>
    <col customWidth="1" max="4" min="4" width="21"/>
    <col customWidth="1" max="5" min="5" width="21"/>
    <col customWidth="1" max="6" min="6" width="21"/>
  </cols>
  <sheetData>
    <row r="1" spans="1:6">
      <c r="A1" s="1" t="s">
        <v>540</v>
      </c>
      <c r="B1" s="2" t="s">
        <v>541</v>
      </c>
      <c r="C1" s="2" t="s">
        <v>542</v>
      </c>
      <c r="D1" s="2" t="s">
        <v>365</v>
      </c>
      <c r="E1" s="2" t="s">
        <v>255</v>
      </c>
      <c r="F1" s="2" t="s">
        <v>291</v>
      </c>
    </row>
    <row r="2" spans="1:6">
      <c r="A2" s="3" t="s">
        <v>543</v>
      </c>
    </row>
    <row r="3" spans="1:6">
      <c r="A3" s="4" t="s">
        <v>544</v>
      </c>
      <c r="D3" s="6" t="n">
        <v>4673</v>
      </c>
    </row>
    <row r="4" spans="1:6">
      <c r="A4" s="4" t="s">
        <v>545</v>
      </c>
      <c r="D4" s="6" t="n">
        <v>4099</v>
      </c>
    </row>
    <row r="5" spans="1:6">
      <c r="A5" s="4" t="s">
        <v>546</v>
      </c>
      <c r="D5" s="4" t="s">
        <v>547</v>
      </c>
    </row>
    <row r="6" spans="1:6">
      <c r="A6" s="4" t="s">
        <v>548</v>
      </c>
      <c r="E6" s="6" t="n">
        <v>12756962</v>
      </c>
      <c r="F6" s="6" t="n">
        <v>4742928</v>
      </c>
    </row>
    <row r="7" spans="1:6">
      <c r="A7" s="4" t="s">
        <v>34</v>
      </c>
      <c r="E7" s="5" t="n">
        <v>8541630</v>
      </c>
      <c r="F7" s="5" t="n">
        <v>2538434</v>
      </c>
    </row>
    <row r="8" spans="1:6">
      <c r="A8" s="4" t="s">
        <v>549</v>
      </c>
    </row>
    <row r="9" spans="1:6">
      <c r="A9" s="3" t="s">
        <v>543</v>
      </c>
    </row>
    <row r="10" spans="1:6">
      <c r="A10" s="4" t="s">
        <v>34</v>
      </c>
      <c r="E10" s="6" t="n">
        <v>8541630</v>
      </c>
      <c r="F10" s="6" t="n">
        <v>2172943</v>
      </c>
    </row>
    <row r="11" spans="1:6">
      <c r="A11" s="4" t="s">
        <v>550</v>
      </c>
    </row>
    <row r="12" spans="1:6">
      <c r="A12" s="3" t="s">
        <v>543</v>
      </c>
    </row>
    <row r="13" spans="1:6">
      <c r="A13" s="4" t="s">
        <v>551</v>
      </c>
      <c r="C13" s="6" t="n">
        <v>9969</v>
      </c>
    </row>
    <row r="14" spans="1:6">
      <c r="A14" s="4" t="s">
        <v>552</v>
      </c>
      <c r="C14" s="5" t="n">
        <v>2750</v>
      </c>
    </row>
    <row r="15" spans="1:6">
      <c r="A15" s="4" t="s">
        <v>553</v>
      </c>
    </row>
    <row r="16" spans="1:6">
      <c r="A16" s="3" t="s">
        <v>543</v>
      </c>
    </row>
    <row r="17" spans="1:6">
      <c r="A17" s="4" t="s">
        <v>551</v>
      </c>
      <c r="B17" s="6" t="n">
        <v>5419</v>
      </c>
    </row>
    <row r="18" spans="1:6">
      <c r="A18" s="4" t="s">
        <v>552</v>
      </c>
      <c r="B18" s="5" t="n">
        <v>149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54</v>
      </c>
      <c r="B1" s="2" t="s">
        <v>1</v>
      </c>
    </row>
    <row r="2" spans="1:3">
      <c r="B2" s="2" t="s">
        <v>29</v>
      </c>
      <c r="C2" s="2" t="s">
        <v>30</v>
      </c>
    </row>
    <row r="3" spans="1:3">
      <c r="A3" s="3" t="s">
        <v>555</v>
      </c>
    </row>
    <row r="4" spans="1:3">
      <c r="A4" s="4" t="s">
        <v>556</v>
      </c>
      <c r="B4" s="4" t="s">
        <v>557</v>
      </c>
      <c r="C4" s="4" t="s">
        <v>557</v>
      </c>
    </row>
    <row r="5" spans="1:3">
      <c r="A5" s="4" t="s">
        <v>558</v>
      </c>
    </row>
    <row r="6" spans="1:3">
      <c r="A6" s="3" t="s">
        <v>555</v>
      </c>
    </row>
    <row r="7" spans="1:3">
      <c r="A7" s="4" t="s">
        <v>559</v>
      </c>
      <c r="B7" s="6" t="n">
        <v>1552367</v>
      </c>
      <c r="C7" s="6" t="n">
        <v>1587667</v>
      </c>
    </row>
    <row r="8" spans="1:3">
      <c r="A8" s="4" t="s">
        <v>556</v>
      </c>
      <c r="B8" s="4" t="s">
        <v>560</v>
      </c>
      <c r="C8" s="4" t="s">
        <v>56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9</v>
      </c>
      <c r="C2" s="2" t="s">
        <v>30</v>
      </c>
      <c r="D2" s="2" t="s">
        <v>563</v>
      </c>
    </row>
    <row r="3" spans="1:4">
      <c r="A3" s="3" t="s">
        <v>555</v>
      </c>
    </row>
    <row r="4" spans="1:4">
      <c r="A4" s="4" t="s">
        <v>564</v>
      </c>
      <c r="B4" s="5" t="n">
        <v>21675849</v>
      </c>
      <c r="C4" s="5" t="n">
        <v>12686723</v>
      </c>
      <c r="D4" s="5" t="n">
        <v>419888250</v>
      </c>
    </row>
    <row r="5" spans="1:4">
      <c r="A5" s="4" t="s">
        <v>565</v>
      </c>
      <c r="B5" s="4" t="s">
        <v>557</v>
      </c>
      <c r="C5" s="4" t="s">
        <v>557</v>
      </c>
    </row>
    <row r="6" spans="1:4">
      <c r="A6" s="4" t="s">
        <v>558</v>
      </c>
    </row>
    <row r="7" spans="1:4">
      <c r="A7" s="3" t="s">
        <v>555</v>
      </c>
    </row>
    <row r="8" spans="1:4">
      <c r="A8" s="4" t="s">
        <v>564</v>
      </c>
      <c r="B8" s="5" t="n">
        <v>65428</v>
      </c>
      <c r="C8" s="5" t="n">
        <v>141979</v>
      </c>
    </row>
    <row r="9" spans="1:4">
      <c r="A9" s="4" t="s">
        <v>565</v>
      </c>
      <c r="B9" s="4" t="s">
        <v>560</v>
      </c>
      <c r="C9" s="4" t="s">
        <v>561</v>
      </c>
    </row>
    <row r="10" spans="1:4">
      <c r="A10" s="4" t="s">
        <v>566</v>
      </c>
    </row>
    <row r="11" spans="1:4">
      <c r="A11" s="3" t="s">
        <v>555</v>
      </c>
    </row>
    <row r="12" spans="1:4">
      <c r="A12" s="4" t="s">
        <v>564</v>
      </c>
      <c r="B12" s="5" t="n">
        <v>31714</v>
      </c>
      <c r="C12" s="5" t="n">
        <v>23715</v>
      </c>
    </row>
    <row r="13" spans="1:4">
      <c r="A13" s="4" t="s">
        <v>565</v>
      </c>
      <c r="B13" s="4" t="s">
        <v>567</v>
      </c>
      <c r="C13" s="4" t="s">
        <v>568</v>
      </c>
    </row>
    <row r="14" spans="1:4">
      <c r="A14" s="4" t="s">
        <v>569</v>
      </c>
    </row>
    <row r="15" spans="1:4">
      <c r="A15" s="3" t="s">
        <v>555</v>
      </c>
    </row>
    <row r="16" spans="1:4">
      <c r="A16" s="4" t="s">
        <v>564</v>
      </c>
      <c r="C16" s="5" t="n">
        <v>102383</v>
      </c>
    </row>
    <row r="17" spans="1:4">
      <c r="A17" s="4" t="s">
        <v>565</v>
      </c>
      <c r="C17" s="4" t="s">
        <v>570</v>
      </c>
    </row>
    <row r="18" spans="1:4">
      <c r="A18" s="4" t="s">
        <v>571</v>
      </c>
    </row>
    <row r="19" spans="1:4">
      <c r="A19" s="3" t="s">
        <v>555</v>
      </c>
    </row>
    <row r="20" spans="1:4">
      <c r="A20" s="4" t="s">
        <v>564</v>
      </c>
      <c r="B20" s="5" t="n">
        <v>4167</v>
      </c>
      <c r="C20" s="5" t="n">
        <v>1667</v>
      </c>
    </row>
    <row r="21" spans="1:4">
      <c r="A21" s="4" t="s">
        <v>565</v>
      </c>
      <c r="B21" s="4" t="s">
        <v>572</v>
      </c>
      <c r="C21" s="4" t="s">
        <v>573</v>
      </c>
    </row>
    <row r="22" spans="1:4">
      <c r="A22" s="4" t="s">
        <v>574</v>
      </c>
    </row>
    <row r="23" spans="1:4">
      <c r="A23" s="3" t="s">
        <v>555</v>
      </c>
    </row>
    <row r="24" spans="1:4">
      <c r="A24" s="4" t="s">
        <v>564</v>
      </c>
      <c r="B24" s="5" t="n">
        <v>21643</v>
      </c>
      <c r="C24" s="5" t="n">
        <v>11910</v>
      </c>
    </row>
    <row r="25" spans="1:4">
      <c r="A25" s="4" t="s">
        <v>565</v>
      </c>
      <c r="B25" s="4" t="s">
        <v>575</v>
      </c>
      <c r="C25" s="4" t="s">
        <v>576</v>
      </c>
    </row>
    <row r="26" spans="1:4">
      <c r="A26" s="4" t="s">
        <v>577</v>
      </c>
    </row>
    <row r="27" spans="1:4">
      <c r="A27" s="3" t="s">
        <v>555</v>
      </c>
    </row>
    <row r="28" spans="1:4">
      <c r="A28" s="4" t="s">
        <v>564</v>
      </c>
      <c r="B28" s="5" t="n">
        <v>294</v>
      </c>
      <c r="C28" s="5" t="n">
        <v>294</v>
      </c>
    </row>
    <row r="29" spans="1:4">
      <c r="A29" s="4" t="s">
        <v>578</v>
      </c>
    </row>
    <row r="30" spans="1:4">
      <c r="A30" s="3" t="s">
        <v>555</v>
      </c>
    </row>
    <row r="31" spans="1:4">
      <c r="A31" s="4" t="s">
        <v>564</v>
      </c>
      <c r="B31" s="5" t="n">
        <v>7610</v>
      </c>
      <c r="C31" s="5" t="n">
        <v>2010</v>
      </c>
    </row>
    <row r="32" spans="1:4">
      <c r="A32" s="4" t="s">
        <v>565</v>
      </c>
      <c r="B32" s="4" t="s">
        <v>579</v>
      </c>
      <c r="C32" s="4" t="s">
        <v>57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9</v>
      </c>
      <c r="C2" s="2" t="s">
        <v>30</v>
      </c>
      <c r="D2" s="2" t="s">
        <v>378</v>
      </c>
    </row>
    <row r="3" spans="1:4">
      <c r="A3" s="3" t="s">
        <v>581</v>
      </c>
    </row>
    <row r="4" spans="1:4">
      <c r="A4" s="4" t="s">
        <v>32</v>
      </c>
      <c r="B4" s="6" t="n">
        <v>11471243</v>
      </c>
      <c r="C4" s="6" t="n">
        <v>26130493</v>
      </c>
      <c r="D4" s="6" t="n">
        <v>4339911</v>
      </c>
    </row>
    <row r="5" spans="1:4">
      <c r="A5" s="4" t="s">
        <v>41</v>
      </c>
      <c r="B5" s="5" t="n">
        <v>6447888</v>
      </c>
      <c r="C5" s="5" t="n">
        <v>2218352</v>
      </c>
    </row>
    <row r="6" spans="1:4">
      <c r="A6" s="4" t="s">
        <v>42</v>
      </c>
      <c r="B6" s="6" t="n">
        <v>11250167</v>
      </c>
      <c r="C6" s="5" t="n">
        <v>17849460</v>
      </c>
      <c r="D6" s="6" t="n">
        <v>2365691</v>
      </c>
    </row>
    <row r="7" spans="1:4">
      <c r="A7" s="4" t="s">
        <v>582</v>
      </c>
      <c r="B7" s="4" t="s">
        <v>583</v>
      </c>
    </row>
    <row r="8" spans="1:4">
      <c r="A8" s="4" t="s">
        <v>584</v>
      </c>
      <c r="B8" s="6" t="n">
        <v>113711</v>
      </c>
      <c r="C8" s="5" t="n">
        <v>257762</v>
      </c>
    </row>
    <row r="9" spans="1:4">
      <c r="A9" s="4" t="s">
        <v>585</v>
      </c>
    </row>
    <row r="10" spans="1:4">
      <c r="A10" s="3" t="s">
        <v>581</v>
      </c>
    </row>
    <row r="11" spans="1:4">
      <c r="A11" s="4" t="s">
        <v>586</v>
      </c>
      <c r="B11" s="5" t="n">
        <v>192059</v>
      </c>
      <c r="C11" s="5" t="n">
        <v>888913</v>
      </c>
    </row>
    <row r="12" spans="1:4">
      <c r="A12" s="4" t="s">
        <v>587</v>
      </c>
    </row>
    <row r="13" spans="1:4">
      <c r="A13" s="3" t="s">
        <v>581</v>
      </c>
    </row>
    <row r="14" spans="1:4">
      <c r="A14" s="4" t="s">
        <v>588</v>
      </c>
      <c r="B14" s="5" t="n">
        <v>277228</v>
      </c>
      <c r="C14" s="5" t="n">
        <v>509371</v>
      </c>
    </row>
    <row r="15" spans="1:4">
      <c r="A15" s="4" t="s">
        <v>586</v>
      </c>
      <c r="B15" s="5" t="n">
        <v>-10155</v>
      </c>
      <c r="C15" s="5" t="n">
        <v>-20301</v>
      </c>
    </row>
    <row r="16" spans="1:4">
      <c r="A16" s="4" t="s">
        <v>589</v>
      </c>
    </row>
    <row r="17" spans="1:4">
      <c r="A17" s="3" t="s">
        <v>581</v>
      </c>
    </row>
    <row r="18" spans="1:4">
      <c r="A18" s="4" t="s">
        <v>590</v>
      </c>
      <c r="B18" s="5" t="n">
        <v>5520457</v>
      </c>
      <c r="C18" s="5" t="n">
        <v>22813047</v>
      </c>
    </row>
    <row r="19" spans="1:4">
      <c r="A19" s="4" t="s">
        <v>586</v>
      </c>
      <c r="B19" s="5" t="n">
        <v>202214</v>
      </c>
      <c r="C19" s="6" t="n">
        <v>909214</v>
      </c>
    </row>
    <row r="20" spans="1:4">
      <c r="A20" s="4" t="s">
        <v>591</v>
      </c>
    </row>
    <row r="21" spans="1:4">
      <c r="A21" s="3" t="s">
        <v>581</v>
      </c>
    </row>
    <row r="22" spans="1:4">
      <c r="A22" s="4" t="s">
        <v>592</v>
      </c>
      <c r="B22" s="6" t="n">
        <v>450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3</v>
      </c>
      <c r="B1" s="2" t="s">
        <v>1</v>
      </c>
    </row>
    <row r="2" spans="1:3">
      <c r="B2" s="2" t="s">
        <v>29</v>
      </c>
      <c r="C2" s="2" t="s">
        <v>30</v>
      </c>
    </row>
    <row r="3" spans="1:3">
      <c r="A3" s="3" t="s">
        <v>581</v>
      </c>
    </row>
    <row r="4" spans="1:3">
      <c r="A4" s="4" t="s">
        <v>586</v>
      </c>
      <c r="B4" s="6" t="n">
        <v>192059</v>
      </c>
      <c r="C4" s="6" t="n">
        <v>888913</v>
      </c>
    </row>
    <row r="5" spans="1:3">
      <c r="A5" s="4" t="s">
        <v>594</v>
      </c>
    </row>
    <row r="6" spans="1:3">
      <c r="A6" s="3" t="s">
        <v>581</v>
      </c>
    </row>
    <row r="7" spans="1:3">
      <c r="A7" s="4" t="s">
        <v>586</v>
      </c>
      <c r="B7" s="5" t="n">
        <v>-10155</v>
      </c>
      <c r="C7" s="5" t="n">
        <v>-20301</v>
      </c>
    </row>
    <row r="8" spans="1:3">
      <c r="A8" s="4" t="s">
        <v>244</v>
      </c>
    </row>
    <row r="9" spans="1:3">
      <c r="A9" s="3" t="s">
        <v>581</v>
      </c>
    </row>
    <row r="10" spans="1:3">
      <c r="A10" s="4" t="s">
        <v>586</v>
      </c>
      <c r="B10" s="6" t="n">
        <v>202214</v>
      </c>
      <c r="C10" s="6" t="n">
        <v>90921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101</v>
      </c>
      <c r="B1" s="2" t="s">
        <v>1</v>
      </c>
    </row>
    <row r="2" spans="1:3">
      <c r="B2" s="2" t="s">
        <v>29</v>
      </c>
      <c r="C2" s="2" t="s">
        <v>30</v>
      </c>
    </row>
    <row r="3" spans="1:3">
      <c r="A3" s="3" t="s">
        <v>102</v>
      </c>
    </row>
    <row r="4" spans="1:3">
      <c r="A4" s="4" t="s">
        <v>103</v>
      </c>
      <c r="B4" s="6" t="n">
        <v>-22639272</v>
      </c>
      <c r="C4" s="6" t="n">
        <v>-33586984</v>
      </c>
    </row>
    <row r="5" spans="1:3">
      <c r="A5" s="3" t="s">
        <v>104</v>
      </c>
    </row>
    <row r="6" spans="1:3">
      <c r="A6" s="4" t="s">
        <v>81</v>
      </c>
      <c r="B6" s="5" t="n">
        <v>29041</v>
      </c>
      <c r="C6" s="5" t="n">
        <v>17360</v>
      </c>
    </row>
    <row r="7" spans="1:3">
      <c r="A7" s="4" t="s">
        <v>72</v>
      </c>
      <c r="B7" s="5" t="n">
        <v>1505625</v>
      </c>
      <c r="C7" s="5" t="n">
        <v>1439352</v>
      </c>
    </row>
    <row r="8" spans="1:3">
      <c r="A8" s="4" t="s">
        <v>105</v>
      </c>
      <c r="B8" s="5" t="n">
        <v>66234</v>
      </c>
      <c r="C8" s="5" t="n">
        <v>120171</v>
      </c>
    </row>
    <row r="9" spans="1:3">
      <c r="A9" s="4" t="s">
        <v>106</v>
      </c>
      <c r="B9" s="5" t="n">
        <v>-17095220</v>
      </c>
      <c r="C9" s="5" t="n">
        <v>12423889</v>
      </c>
    </row>
    <row r="10" spans="1:3">
      <c r="A10" s="4" t="s">
        <v>107</v>
      </c>
      <c r="B10" s="5" t="n">
        <v>-984462</v>
      </c>
      <c r="C10" s="5" t="n">
        <v>305475</v>
      </c>
    </row>
    <row r="11" spans="1:3">
      <c r="A11" s="4" t="s">
        <v>108</v>
      </c>
      <c r="C11" s="5" t="n">
        <v>709782</v>
      </c>
    </row>
    <row r="12" spans="1:3">
      <c r="A12" s="3" t="s">
        <v>109</v>
      </c>
    </row>
    <row r="13" spans="1:3">
      <c r="A13" s="4" t="s">
        <v>110</v>
      </c>
      <c r="B13" s="5" t="n">
        <v>-6508259</v>
      </c>
      <c r="C13" s="5" t="n">
        <v>-504056</v>
      </c>
    </row>
    <row r="14" spans="1:3">
      <c r="A14" s="4" t="s">
        <v>41</v>
      </c>
      <c r="B14" s="5" t="n">
        <v>4229536</v>
      </c>
      <c r="C14" s="5" t="n">
        <v>-13849</v>
      </c>
    </row>
    <row r="15" spans="1:3">
      <c r="A15" s="4" t="s">
        <v>111</v>
      </c>
      <c r="B15" s="5" t="n">
        <v>-41396777</v>
      </c>
      <c r="C15" s="5" t="n">
        <v>-19088860</v>
      </c>
    </row>
    <row r="16" spans="1:3">
      <c r="A16" s="3" t="s">
        <v>112</v>
      </c>
    </row>
    <row r="17" spans="1:3">
      <c r="A17" s="4" t="s">
        <v>113</v>
      </c>
      <c r="B17" s="5" t="n">
        <v>27158114</v>
      </c>
      <c r="C17" s="5" t="n">
        <v>41084278</v>
      </c>
    </row>
    <row r="18" spans="1:3">
      <c r="A18" s="4" t="s">
        <v>114</v>
      </c>
      <c r="B18" s="5" t="n">
        <v>27158114</v>
      </c>
      <c r="C18" s="5" t="n">
        <v>41084278</v>
      </c>
    </row>
    <row r="19" spans="1:3">
      <c r="A19" s="3" t="s">
        <v>115</v>
      </c>
    </row>
    <row r="20" spans="1:3">
      <c r="A20" s="4" t="s">
        <v>116</v>
      </c>
      <c r="C20" s="5" t="n">
        <v>-3427</v>
      </c>
    </row>
    <row r="21" spans="1:3">
      <c r="A21" s="4" t="s">
        <v>117</v>
      </c>
      <c r="B21" s="5" t="n">
        <v>-420587</v>
      </c>
      <c r="C21" s="5" t="n">
        <v>-201409</v>
      </c>
    </row>
    <row r="22" spans="1:3">
      <c r="A22" s="4" t="s">
        <v>118</v>
      </c>
      <c r="B22" s="5" t="n">
        <v>-420587</v>
      </c>
      <c r="C22" s="5" t="n">
        <v>-204836</v>
      </c>
    </row>
    <row r="23" spans="1:3">
      <c r="A23" s="4" t="s">
        <v>119</v>
      </c>
      <c r="B23" s="5" t="n">
        <v>-14659250</v>
      </c>
      <c r="C23" s="5" t="n">
        <v>21790582</v>
      </c>
    </row>
    <row r="24" spans="1:3">
      <c r="A24" s="4" t="s">
        <v>120</v>
      </c>
      <c r="B24" s="5" t="n">
        <v>26130493</v>
      </c>
      <c r="C24" s="5" t="n">
        <v>4339911</v>
      </c>
    </row>
    <row r="25" spans="1:3">
      <c r="A25" s="4" t="s">
        <v>121</v>
      </c>
      <c r="B25" s="5" t="n">
        <v>11471243</v>
      </c>
      <c r="C25" s="5" t="n">
        <v>26130493</v>
      </c>
    </row>
    <row r="26" spans="1:3">
      <c r="A26" s="3" t="s">
        <v>122</v>
      </c>
    </row>
    <row r="27" spans="1:3">
      <c r="A27" s="4" t="s">
        <v>123</v>
      </c>
      <c r="B27" s="5" t="n">
        <v>100130</v>
      </c>
      <c r="C27" s="5" t="n">
        <v>354295</v>
      </c>
    </row>
    <row r="28" spans="1:3">
      <c r="A28" s="4" t="s">
        <v>124</v>
      </c>
      <c r="B28" s="5" t="n">
        <v>11371113</v>
      </c>
      <c r="C28" s="5" t="n">
        <v>25776198</v>
      </c>
    </row>
    <row r="29" spans="1:3">
      <c r="A29" s="4" t="s">
        <v>121</v>
      </c>
      <c r="B29" s="6" t="n">
        <v>11471243</v>
      </c>
      <c r="C29" s="6" t="n">
        <v>2613049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5</v>
      </c>
      <c r="B1" s="2" t="s">
        <v>596</v>
      </c>
    </row>
    <row r="2" spans="1:4">
      <c r="B2" s="2" t="s">
        <v>597</v>
      </c>
      <c r="C2" s="2" t="s">
        <v>29</v>
      </c>
      <c r="D2" s="2" t="s">
        <v>30</v>
      </c>
    </row>
    <row r="3" spans="1:4">
      <c r="A3" s="3" t="s">
        <v>598</v>
      </c>
    </row>
    <row r="4" spans="1:4">
      <c r="A4" s="4" t="s">
        <v>599</v>
      </c>
      <c r="C4" s="5" t="n">
        <v>6500</v>
      </c>
      <c r="D4" s="5" t="n">
        <v>1755141</v>
      </c>
    </row>
    <row r="5" spans="1:4">
      <c r="A5" s="4" t="s">
        <v>600</v>
      </c>
    </row>
    <row r="6" spans="1:4">
      <c r="A6" s="3" t="s">
        <v>598</v>
      </c>
    </row>
    <row r="7" spans="1:4">
      <c r="A7" s="4" t="s">
        <v>599</v>
      </c>
      <c r="B7" s="5" t="n">
        <v>619606</v>
      </c>
    </row>
    <row r="8" spans="1:4">
      <c r="A8" s="4" t="s">
        <v>324</v>
      </c>
      <c r="B8" s="6" t="n">
        <v>198273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5</v>
      </c>
      <c r="B1" s="2" t="s">
        <v>1</v>
      </c>
    </row>
    <row r="2" spans="1:2">
      <c r="B2" s="2" t="s">
        <v>29</v>
      </c>
    </row>
    <row r="3" spans="1:2">
      <c r="A3" s="3" t="s">
        <v>59</v>
      </c>
    </row>
    <row r="4" spans="1:2">
      <c r="A4" s="4" t="s">
        <v>125</v>
      </c>
      <c r="B4" s="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7</v>
      </c>
      <c r="B1" s="2" t="s">
        <v>1</v>
      </c>
    </row>
    <row r="2" spans="1:2">
      <c r="B2" s="2" t="s">
        <v>29</v>
      </c>
    </row>
    <row r="3" spans="1:2">
      <c r="A3" s="3" t="s">
        <v>59</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7</v>
      </c>
      <c r="B1" s="2" t="s">
        <v>1</v>
      </c>
    </row>
    <row r="2" spans="1:2">
      <c r="B2" s="2" t="s">
        <v>29</v>
      </c>
    </row>
    <row r="3" spans="1:2">
      <c r="A3" s="3" t="s">
        <v>59</v>
      </c>
    </row>
    <row r="4" spans="1:2">
      <c r="A4" s="4" t="s">
        <v>3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8</v>
      </c>
      <c r="B1" s="2" t="s">
        <v>1</v>
      </c>
    </row>
    <row r="2" spans="1:2">
      <c r="B2" s="2" t="s">
        <v>29</v>
      </c>
    </row>
    <row r="3" spans="1:2">
      <c r="A3" s="3" t="s">
        <v>59</v>
      </c>
    </row>
    <row r="4" spans="1:2">
      <c r="A4" s="4" t="s">
        <v>3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2:03:10Z</dcterms:created>
  <dcterms:modified xmlns:dcterms="http://purl.org/dc/terms/" xmlns:xsi="http://www.w3.org/2001/XMLSchema-instance" xsi:type="dcterms:W3CDTF">2019-03-29T12:03:10Z</dcterms:modified>
</cp:coreProperties>
</file>